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and Basis of "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Convertible Senior Notes" sheetId="9" state="visible" r:id="rId9"/>
    <sheet xmlns:r="http://schemas.openxmlformats.org/officeDocument/2006/relationships" name="Warrant Liability" sheetId="10" state="visible" r:id="rId10"/>
    <sheet xmlns:r="http://schemas.openxmlformats.org/officeDocument/2006/relationships" name="Estimated Fair Value of Financi" sheetId="11" state="visible" r:id="rId11"/>
    <sheet xmlns:r="http://schemas.openxmlformats.org/officeDocument/2006/relationships" name="Stockholders' Deficit" sheetId="12" state="visible" r:id="rId12"/>
    <sheet xmlns:r="http://schemas.openxmlformats.org/officeDocument/2006/relationships" name="Accumulated Other Comprehensive" sheetId="13" state="visible" r:id="rId13"/>
    <sheet xmlns:r="http://schemas.openxmlformats.org/officeDocument/2006/relationships" name="Stock Incentive Plan" sheetId="14" state="visible" r:id="rId14"/>
    <sheet xmlns:r="http://schemas.openxmlformats.org/officeDocument/2006/relationships" name="Geographic Segments" sheetId="15" state="visible" r:id="rId15"/>
    <sheet xmlns:r="http://schemas.openxmlformats.org/officeDocument/2006/relationships" name="Related Party Transactions" sheetId="16" state="visible" r:id="rId16"/>
    <sheet xmlns:r="http://schemas.openxmlformats.org/officeDocument/2006/relationships" name="Collaboration Agreement"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Marketable Securities (Tables)" sheetId="21" state="visible" r:id="rId21"/>
    <sheet xmlns:r="http://schemas.openxmlformats.org/officeDocument/2006/relationships" name="Estimated Fair Value of Finan22" sheetId="22" state="visible" r:id="rId22"/>
    <sheet xmlns:r="http://schemas.openxmlformats.org/officeDocument/2006/relationships" name="Accumulated Other Comprehensi23" sheetId="23" state="visible" r:id="rId23"/>
    <sheet xmlns:r="http://schemas.openxmlformats.org/officeDocument/2006/relationships" name="Stock Incentive Plan (Tables)" sheetId="24" state="visible" r:id="rId24"/>
    <sheet xmlns:r="http://schemas.openxmlformats.org/officeDocument/2006/relationships" name="Geographic Segments (Tables)" sheetId="25" state="visible" r:id="rId25"/>
    <sheet xmlns:r="http://schemas.openxmlformats.org/officeDocument/2006/relationships" name="Business Overview and Basis o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Marketable Securities (Details)" sheetId="29" state="visible" r:id="rId29"/>
    <sheet xmlns:r="http://schemas.openxmlformats.org/officeDocument/2006/relationships" name="Marketable Securities - Maturit" sheetId="30" state="visible" r:id="rId30"/>
    <sheet xmlns:r="http://schemas.openxmlformats.org/officeDocument/2006/relationships" name="Convertible Senior Notes (Detai" sheetId="31" state="visible" r:id="rId31"/>
    <sheet xmlns:r="http://schemas.openxmlformats.org/officeDocument/2006/relationships" name="Warrant Liability (Details)" sheetId="32" state="visible" r:id="rId32"/>
    <sheet xmlns:r="http://schemas.openxmlformats.org/officeDocument/2006/relationships" name="Estimated Fair Value of Finan33" sheetId="33" state="visible" r:id="rId33"/>
    <sheet xmlns:r="http://schemas.openxmlformats.org/officeDocument/2006/relationships" name="Estimated Fair Value of Finan34" sheetId="34" state="visible" r:id="rId34"/>
    <sheet xmlns:r="http://schemas.openxmlformats.org/officeDocument/2006/relationships" name="Estimated Fair Value of Finan35" sheetId="35" state="visible" r:id="rId35"/>
    <sheet xmlns:r="http://schemas.openxmlformats.org/officeDocument/2006/relationships" name="Stockholders' Deficit (Details)"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Stock Incentive Plan - (Details" sheetId="39" state="visible" r:id="rId39"/>
    <sheet xmlns:r="http://schemas.openxmlformats.org/officeDocument/2006/relationships" name="Stock Incentive Plan - Summary " sheetId="40" state="visible" r:id="rId40"/>
    <sheet xmlns:r="http://schemas.openxmlformats.org/officeDocument/2006/relationships" name="Stock Incentive Plan - Non-Vest" sheetId="41" state="visible" r:id="rId41"/>
    <sheet xmlns:r="http://schemas.openxmlformats.org/officeDocument/2006/relationships" name="Stock Incentive Plan - Narrativ" sheetId="42" state="visible" r:id="rId42"/>
    <sheet xmlns:r="http://schemas.openxmlformats.org/officeDocument/2006/relationships" name="Geographic Segments (Details)" sheetId="43" state="visible" r:id="rId43"/>
    <sheet xmlns:r="http://schemas.openxmlformats.org/officeDocument/2006/relationships" name="Related Party Transactions (Det" sheetId="44" state="visible" r:id="rId44"/>
    <sheet xmlns:r="http://schemas.openxmlformats.org/officeDocument/2006/relationships" name="Collaboration Agreement (Detail" sheetId="45" state="visible" r:id="rId45"/>
    <sheet xmlns:r="http://schemas.openxmlformats.org/officeDocument/2006/relationships" name="Commitments and Contingencies (" sheetId="46" state="visible" r:id="rId46"/>
  </sheets>
  <definedNames/>
  <calcPr calcId="124519" fullCalcOnLoad="1"/>
</workbook>
</file>

<file path=xl/sharedStrings.xml><?xml version="1.0" encoding="utf-8"?>
<sst xmlns="http://schemas.openxmlformats.org/spreadsheetml/2006/main" uniqueCount="473">
  <si>
    <t>Document and Entity Information - shares</t>
  </si>
  <si>
    <t>6 Months Ended</t>
  </si>
  <si>
    <t>Dec. 31, 2016</t>
  </si>
  <si>
    <t>Feb. 06, 2017</t>
  </si>
  <si>
    <t>Document And Entity Information [Abstract]</t>
  </si>
  <si>
    <t>Document Type</t>
  </si>
  <si>
    <t>10-Q/A</t>
  </si>
  <si>
    <t>Amendment Flag</t>
  </si>
  <si>
    <t>false</t>
  </si>
  <si>
    <t>Document Period End Date</t>
  </si>
  <si>
    <t>Dec. 31,
		2016</t>
  </si>
  <si>
    <t>Document Fiscal Year Focus</t>
  </si>
  <si>
    <t>Document Fiscal Period Focus</t>
  </si>
  <si>
    <t>Q2</t>
  </si>
  <si>
    <t>Trading Symbol</t>
  </si>
  <si>
    <t>IMMU</t>
  </si>
  <si>
    <t>Entity Registrant Name</t>
  </si>
  <si>
    <t>IMMUNOMEDICS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t>
  </si>
  <si>
    <t>Jun. 30, 2016</t>
  </si>
  <si>
    <t>Current Assets:</t>
  </si>
  <si>
    <t>Cash and cash equivalents</t>
  </si>
  <si>
    <t>Marketable securities</t>
  </si>
  <si>
    <t>Accounts receivable, net of allowance for doubtful accounts of $28,727 at December 31, 2016 and $74,546 at June 30, 2016</t>
  </si>
  <si>
    <t>Inventory</t>
  </si>
  <si>
    <t>Other receivables</t>
  </si>
  <si>
    <t>Prepaid expenses</t>
  </si>
  <si>
    <t>Other current assets</t>
  </si>
  <si>
    <t>Total current assets</t>
  </si>
  <si>
    <t>Property and equipment, net of accumulated depreciation of $29,100,002 and $28,637,606 at December 31, 2016 and June 30, 2016, respectively</t>
  </si>
  <si>
    <t>Other long-term assets</t>
  </si>
  <si>
    <t>Total Assets</t>
  </si>
  <si>
    <t>Current Liabilities:</t>
  </si>
  <si>
    <t>Accounts payable and accrued expenses</t>
  </si>
  <si>
    <t>Warrant liability</t>
  </si>
  <si>
    <t>Deferred revenues</t>
  </si>
  <si>
    <t>Total current liabilities</t>
  </si>
  <si>
    <t>Convertible senior notes - net of unamortized debt issuance costs of $2,280,694 at December 31, 2016 and $2,645,602 at June 30, 2016</t>
  </si>
  <si>
    <t>Other liabilities</t>
  </si>
  <si>
    <t>Commitments and Contingencies (Note 12)</t>
  </si>
  <si>
    <t xml:space="preserve"> </t>
  </si>
  <si>
    <t>Stockholders' Deficit:</t>
  </si>
  <si>
    <t>Preferred stock, $.01 par value; authorized 10,000,000 shares; no shares issued and outstanding at December 31, 2016 and June 30, 2016</t>
  </si>
  <si>
    <t>Common stock, $.01 par value; authorized 155,000,000 shares; issued 106,026,321 shares and outstanding 105,991,596 shares at December 31, 2016; issued 95,867,298 shares and outstanding 95,832,573 shares at June 30, 2016</t>
  </si>
  <si>
    <t>Capital contributed in excess of par</t>
  </si>
  <si>
    <t>Treasury stock, at cost: 34,725 shares at December 31, 2016 and at June 30, 2016</t>
  </si>
  <si>
    <t>Accumulated deficit</t>
  </si>
  <si>
    <t>Accumulated other comprehensive loss</t>
  </si>
  <si>
    <t>Total Immunomedics, Inc. stockholders' deficit</t>
  </si>
  <si>
    <t>Noncontrolling interest in subsidiary</t>
  </si>
  <si>
    <t>Total stockholders' deficit</t>
  </si>
  <si>
    <t>Total Liabilities and Stockholders' Deficit</t>
  </si>
  <si>
    <t>Condensed Consolidated Balance Sheets (Parenthetical) - USD ($)</t>
  </si>
  <si>
    <t>Condensed Consolidated Balance Sheets</t>
  </si>
  <si>
    <t>Accounts receivable, allowance for doubtful accounts</t>
  </si>
  <si>
    <t>Property and equipment, accumulated depreciation</t>
  </si>
  <si>
    <t>Unamortize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t>
  </si>
  <si>
    <t>3 Months Ended</t>
  </si>
  <si>
    <t>Dec. 31, 2015</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y</t>
  </si>
  <si>
    <t>Interest expense</t>
  </si>
  <si>
    <t>Interest and other income, net</t>
  </si>
  <si>
    <t>Other financing expenses</t>
  </si>
  <si>
    <t>Foreign currency transaction gain (loss), net</t>
  </si>
  <si>
    <t>Loss before income tax</t>
  </si>
  <si>
    <t>Income tax benefit</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income (loss), net of tax:</t>
  </si>
  <si>
    <t>Foreign currency translation adjustments</t>
  </si>
  <si>
    <t>Unrealized loss on securities available for sale</t>
  </si>
  <si>
    <t>Comprehensive loss</t>
  </si>
  <si>
    <t>Less comprehensive loss attributable to noncontrolling interest</t>
  </si>
  <si>
    <t>Comprehensive loss attributable to Immunomedics, Inc. stockholders</t>
  </si>
  <si>
    <t>Condensed Consolidated Statements of Cash Flows - USD ($)</t>
  </si>
  <si>
    <t>Cash flows from operating activities:</t>
  </si>
  <si>
    <t>Adjustments to reconcile net loss to net cash used in operating activities:</t>
  </si>
  <si>
    <t>Changes in fair value of warrant liability</t>
  </si>
  <si>
    <t>Depreciation and amortization</t>
  </si>
  <si>
    <t>Amortization of deferred revenue</t>
  </si>
  <si>
    <t>Amortization of bond premiums</t>
  </si>
  <si>
    <t>Amortization of debt issuance costs</t>
  </si>
  <si>
    <t>Amortization of deferred rent</t>
  </si>
  <si>
    <t>(Loss) gain on sale of marketable securities</t>
  </si>
  <si>
    <t>(Decrease) increase in allowance for doubtful accounts</t>
  </si>
  <si>
    <t>Non-cash expense related to stock compensation</t>
  </si>
  <si>
    <t>Other</t>
  </si>
  <si>
    <t>Changes in operating assets and liabilities</t>
  </si>
  <si>
    <t>Changes in operating assets and liabilities:</t>
  </si>
  <si>
    <t>Net cash used in operating activities</t>
  </si>
  <si>
    <t>Cash flows from investing activities:</t>
  </si>
  <si>
    <t>Proceeds from sales/maturities of marketable securities</t>
  </si>
  <si>
    <t>Purchases of marketable securities</t>
  </si>
  <si>
    <t>Purchases of property and equipment</t>
  </si>
  <si>
    <t>Net cash (used in) provided by investing activities</t>
  </si>
  <si>
    <t>Cash flows from financing activities:</t>
  </si>
  <si>
    <t>Sale of common stock and warrants, net of related expenses</t>
  </si>
  <si>
    <t>Exercise of stock options</t>
  </si>
  <si>
    <t>Tax withholding payments for stock compensation</t>
  </si>
  <si>
    <t>Net cash provided by (used in)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id</t>
  </si>
  <si>
    <t>Business Overview and Basis of Presentation</t>
  </si>
  <si>
    <t>1.
Immunomedics is a clinical-stage biopharmaceutical company that develops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still manufactures and commercializes its LeukoScan ® product in territories where regulatory approvals have previously been granted in Europe, Canada and in other markets outside the U.S. LeukoScan ® is indicated for diagnostic imaging for determining the location and extent of infection and inflammation in bone of patients with suspected osteomyelitis, including patients with diabetic foot ulcers.
The Company has two foreign subsidiaries, Immunomedics B.V. in the Netherlands and Immunomedics GmbH in Rodermark, Germany, that assist the Company in managing sales efforts and coordinating clinical trials in Europe. In addition, included in the accompanying condensed financial statements is the majority-owned U.S. subsidiary, IBC Pharmaceuticals, Inc. (“IBC”), which works on the development of novel cancer radiotherapeutics using patented pre-targeting technologies with proprietary, bispecific antibodies.
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and six-month periods ended December 31, 2016 are not necessarily indicative of the results that may be expected for the full fiscal year ending June 30, 2017, or any other period.
Immunomedics is subject to significant risks and uncertainties, including, without limitation, the risk that the Company may be unable to successfully obtain financing for product development;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or its’ collaborators may be unable to secure regulatory approval of and market its drug candidates; the Company’s dependence upon pharmaceutical and biotechnology collaborations; the levels and timing of payments under the Company’s collaborative agreements, if any; uncertainties about the Company’s ability to obtain new corporate collaborations and acquire new technologies on satisfactory terms, if at all; the development or regulatory approval of competing products; the Company’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As of December 31, 2016 the Company had $46.6 million in cash, cash equivalents and marketable securities. During fiscal 2017, the Company plans to continue its Phase 2 clinical trials of sacituzumab govitecan (“IMMU-132”) in patients with metastatic triple negative breast cancer (“TNBC”), metastatic non-small-cell lung cancer (“NSCLC”), small-cell lung cancer (“SCLC”), and metastatic urothelial cancers (“UC”). The Company also plans to continue, without interruption, the preparation and initiation of the Phase 3 confirmatory clinical trial in TNBC, and the large-scale manufacture of IMMU-132. These activities are necessary to support the planned submission of a BLA to FDA for accelerated approval of IMMU-132 in metastatic TNBC. The Company anticipates that it can also continue its other operations and research and development programs at a reduced spending level. Based on the Company’s cash flow projections, it believes its cash and marketable securities balance as of December 31, 2016, are sufficient to continue its planned operations and research and development programs, as described above, for at least the next twelve months.
The Company will require additional funding to complete its clinical trials currently underway or planned, continue research and new development programs, and continue operations. The Company continues to pursue potential strategic licensing or collaboration agreements as a possible source of financing to fund its business plan. These business arrangements may be with new or existing partners and may include the Company’s clinical development programs as well as any of its intellectual property estate. Other potential sources of funding include equity and potential debt financing.
Additionally, on November 16, 2016, venBio Select Advisor LLC and Behzad Aghazadeh (collectively, “venBio”), filed with the SEC a preliminary proxy statement on Schedule 14A for the purpose of electing four individuals nominated by venBio as directors of the Company at its 2016 annual meeting of stockholders, scheduled to be held on February 16, 2017. On December 6, 2016, venBio filed with the SEC its definitive proxy statement. If a settlement with venBio is not reached prior to the 2016 annual meeting, it is possible that the venBio nominees could constitute a majority of the Company’s board of directors following the 2016 annual meeting. The Company’s business, operating results or financial condition could be harmed by this proxy contest because, among other things: responding to the proxy contest is costly and time-consuming, is a significant distraction for its board of directors, management and employees, and diverts the attention of its board of directors and senior management from the pursuit of its business strategy, which could adversely affect its results of operations and financial condition. Until the Company can generate significant cash through strategic licensing or collaboration agreements, it expects to continue to fund its operations with its current financial resources. These financial resources will not be adequate to sustain the Company’s operations at the current level of activity. Having insufficient funds will require the Company to further delay, scale-back, or eliminate some or all of its programs, or renegotiate less favorable terms than it would otherwise choose. Failure to obtain adequate financing also may adversely affect its ability to operate as a going concern. Consequently, if the Company cannot obtain sufficient funding through strategic licensing or collaborations, it could be required to finance future cash needs through the sale of additional equity and/or debt securities in capital markets. However, t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The Company’s existing debt may also negatively impact the Company’s ability to raise additional capital. If the Company is unable to raise capital on acceptable terms, its ability to continue its business would be materially and adversely affected.</t>
  </si>
  <si>
    <t>Summary of Significant Accounting Policies</t>
  </si>
  <si>
    <t>2.
These unaudited condensed consolidated interim financial statements should be read in conjunction with the consolidated financial statements and notes thereto included in the Company's Annual Report on Form 10-K for the year ended June 30, 2016. The Company adheres to the same accounting policies in preparation of its interim financial statements.
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Inventory
Inventory, which consists of raw materials, work-in-process and the finished product of LeukoScan ® , is stated at the lower of cost (which approximates first-in, first-out) or market, and includes materials, labor and manufacturing overhead.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six-month periods ended December 31, 2016 and 2015:
Six Months Ended
December 31,
2016
2015
Expected dividend yield
0%
0%
Expected option term (years)
5.05
5.03
Expected stock price volatility
62%
56%
Risk-free interest rate
1.16% - 1.91%
1.28% - 1.64%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Common Stock Warrants
In connection with a public offering in October 2016, the Company issued warrants and recorded them as liability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6.
At June 30, 2016, the Company has available net operating loss carry forwards for federal income tax reporting purposes of approximately $288.7 million and for state income tax reporting purposes of approximately $108.5 million, which expire at various dates between fiscal 2017 and 2036.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reported net losses for the three and six-month periods ended December 31, 2016 and 2015, resulting in tax benefits that were fully offset by valuation allowances. The foreign jurisdictions during the three and six-month periods ended December 31, 2016 reported a net loss, resulting in a tax benefit that was fully offset by a valuation allowance. Income taxes provided for profitable foreign jurisdictions during the three-month period ended September 30, 2015 were reversed as a result of the net loss for the six-month period ended December 31, 2015 with respect to such jurisdictions.
During the three and six-month periods ended December 31, 2015, the Company sold certain State of New Jersey State Net Operating Losses (“NOL”) and Research and Development (“R&amp;D”) tax credits through the New Jersey Economic Development Authority Technology Business Tax Certificate Transfer Program. Pursuant to such sale, during the three and six-month periods ended December 31, 2015, the Company recorded a tax benefit of $3.2 million as a result of its sale of approximately $35.9 million of New Jersey State NOL and $1.3 million of New Jersey R&amp;D tax credits. There was no such sale during the current fiscal year.
The Company has no liability for uncertain tax positions as of December 31, 2016.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six-month periods ended December 31, 2016 and 2015. The common stock equivalents excluded from the diluted per share calculation are 30,900,783 and 27,902,219 shares at December 31, 2016 and 2015, respectively.
Net Comprehensive Loss
Net comprehensive loss consists of net loss, unrealized loss on available for sale securities and foreign exchange translation adjustments and is presented in the condensed consolidated statements of comprehensive loss.
Recently Issued Accounting Pronounc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Marketable Securities</t>
  </si>
  <si>
    <t>3. Marketable Securities
Marketable securities at December 31, 2016 consisted of the following (in thousands):
Gross
Gross
Amortized
Unrealized
Unrealized
Cost
Gain
(Loss)
Fair Value
U.S. Treasury Bonds
$
$
$
$
Certificate of Deposits
—
U.S. Government Sponsored Agencies
Corporate Debt Securities
—
Commercial Paper
—
$
$
$
$
Maturities of debt securities classified as available-for-sale were as follows at December 31, 2016 (in thousands):
Net Carrying
Fair Value
Amount
Due within one year
$
$
Due after one year through five years
—
—
$
$
Marketable securities at June 30, 2016 consisted of the following (in thousands):
Gross
Gross
Amortized
Unrealized
Unrealized
Cost
Gain
(Loss)
Fair Value
U.S. Treasury Bonds
$
$
$
—
$
Certificate of Deposits
—
U.S. Government Sponsored Agencies
—
Corporate Debt Securities
$
$
$
$
Maturities of debt securities classified as available-for-sale were as follows at June 30, 2016 (in thousands):
Net Carrying
Fair Value
Amount
Due within one year
$
$
Due after one year through five years
—
—
$
$</t>
  </si>
  <si>
    <t>Convertible Senior Notes</t>
  </si>
  <si>
    <t>4.
In February 2015, the Company issued $100.0 million of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 was 5.48% for the period from the date of issuance through December 31, 2016.
The Convertible Senior Notes are convertible at the option of holders into approximately 19.6 million shares of Immunomedics common stock at any time prior to the close of business on the day immediately preceding the maturity date. The conversion rate will initially be 195.8336 shares of common stock per $1,000 principal amount of Convertible Senior Notes (equivalent to an initial conversion price of approximately $5.11 per share of Immunomedics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Total interest expense for the Convertible Senior Notes was $1.4 million and $2.7 million for three and six-month periods ended December 31, 2016 and 2015. Included in interest expense is the amortization of debt issuance costs of $0.2 million and $0.4 million for the three and six-month periods ended December 31, 2016 and 2015.</t>
  </si>
  <si>
    <t>Warrant Liability</t>
  </si>
  <si>
    <t>Warrants and Rights Note Disclosure [Abstract]</t>
  </si>
  <si>
    <t>5.
Due to certain net cash settlement provisions, the warrants issued in connection with a public offering in October 2016, do not meet the criteria for classification as equity and are recorded as a liability The Company recognized these warrants as a liability at their fair value and re-measures them at fair value on each reporting date.
The Company uses Level 2 inputs for its valuation methodology for the warrant liability. The estimated fair value was determined using a Black-Scholes valuation model based on various assumptions. The warrant liability is adjusted to reflect estimated fair value at each period end, with any changes in the fair value being recorded in changes in fair value of warrant liability.
The estimated fair value of the warrant liability was approximately $14.5 million and $7.3 million, as of December 31, 2016 and October 11, 2016 (date of issuance), respectively. The change in fair value of the warrant liability for the three and six months December 31, 2016 was approximately $7.2 million.</t>
  </si>
  <si>
    <t>Estimated Fair Value of Financial Instruments</t>
  </si>
  <si>
    <t>6.
The Company’s financial instruments consist of cash and cash equivalents, marketable securities, accounts receivable, accounts payable and accrued expenses, warrant liability and Convertible Senior Notes. The carrying amount of accounts receivable, accounts payable and accrued expenses are generally considered to be representative of their respective fair values because of the short-term nature of those instruments as of December 31, 2016 and June 30, 2016.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densed consolidated balance sheets as of December 31, 2016 and June 30, 2016 are categorized based on the inputs to the valuation techniques as follows (in thousands):
·
Level 1 – Financial instruments whose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December 31, 2016
Level 1
Level 2
Level 3
Total
Money Market Funds Note (a)
$
$
—
$
—
$
Marketable Securities:
U.S. Treasury Bonds
—
—
Certificate of Deposits
—
—
U.S. Government Sponsored Agencies
—
—
Corporate Debt Securities
—
—
Commercial Paper
—
—
Total
$
$
—
$
—
$
($ in thousands)
June 30, 2016
Level 1
Level 2
Level 3
Total
Money Market Funds Note (a)
$
$
—
$
—
$
Marketable Securities:
U.S. Treasury Bonds
—
—
Certificate of Deposits
—
—
U.S. Government Sponsored Agencies
—
—
Corporate Debt Securities
—
—
Total
$
$
—
$
—
$
(a)
The money market funds noted above are included in cash and cash equivalents.
Convertible Senior Notes
The carrying amounts and estimated fair values (Level 2) of debt instruments are as follows (in thousands):
As of December 31, 2016
As of June 30, 2016
Carrying
Estimated
Carrying
Estimated
Amount
Fair Value
Amount
Fair Value
Convertible Senior Notes
$
$
$
$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y
The Company has determined its warrant liability to be a Level 2 fair value measurement and used the Black Scholes valuation model to calculate the fair value as of October 11, 2016 and December 31, 2016:
At the measurement dates, the Company estimated the fair value for the warrants based on Black-Scholes valuation model and using the following assumptions:
October 11,
December 31,
2016
2016
Risk-free interest rate
0.87%
1.20%
Expected remaining term
2.0 years
1.78 years
Expected volatility
75.00%
77.87%
Dividend yield
0%
0%
The following table sets forth the changes in the fair value for the warrant liability during the six-month period ended December 31, 2016 (in thousands):
Level 2
Fair value – July 1, 2016
$
—
Additions, pursuant to October 11, 2016 public offering
Change in fair value
Fair value – December 31, 2016
$</t>
  </si>
  <si>
    <t>Stockholders' Deficit</t>
  </si>
  <si>
    <t>Stockholders' Equity Note [Abstract]</t>
  </si>
  <si>
    <t>Stockholders' Equity Note Disclosure [Text Block]</t>
  </si>
  <si>
    <t>7.
Common stock
On October 11, 2016, the Company completed an underwritten public offering of 10 million shares of its common stock and accompanying warrants to purchase 10 million shares of common stock at a purchase price of $3.00 per unit, comprising of one share and one warrant. The Company received gross and net proceeds of $30.0 million and approximately $28.6 million, respectively after deducting the underwriting discounts and commissions and estimated expenses related to the offering payable. The warrants will be exercisable six months following the date of issuance, will expire on the second anniversary of the date of issuance and have an exercise price of $3.75. The shares of common stock were sold pursuant to an effective shelf registration statement filed with the Securities and Exchange Commission. The warrants under certain situations require cash settlement by the Company.</t>
  </si>
  <si>
    <t>Accumulated Other Comprehensive (Loss) Income</t>
  </si>
  <si>
    <t>Stockholders' Deficit [Abstract]</t>
  </si>
  <si>
    <t>8.
The components of accumulated other comprehensive loss were as follows (in thousands):
Currency
Net Unrealized Gains
Accumulated Other
Translation
(Losses) on Available-
Comprehensive
Adjustments
for-Sale Securities
(Loss) Income
Balance, July 1, 2016
$
$
$
Other comprehensive loss before reclassifications
Amounts reclassified from accumulated other comprehensive income (a)
—
Net current-period other comprehensive income
Balance, December 31, 2016
$
$
$
Balance, July 1, 2015
$
$
$
Other comprehensive loss before reclassifications
Amounts reclassified from accumulated other comprehensive loss (a)
—
Net current-period other comprehensive loss
Balance, December 31, 2015
$
$
$
(a)
For the six-month periods ended December 31, 2016 and 2015, a $15 thousand loss and a $2 thousand gain were reclassified from accumulated other comprehensive loss to interest and other income, respectively.
All components of accumulated other comprehensive loss are net of tax, except currency translation adjustments, which exclude income taxes related to indefinite investments in foreign subsidiaries.</t>
  </si>
  <si>
    <t>Stock Incentive Plan</t>
  </si>
  <si>
    <t>9.
The Company has a stock incentive plan, the Immunomedics, Inc. 2014 Long-Term Incentive Plan (the “Plan”), that includes a discretionary grant program, a stock issuance program and an automatic grant program. The plan was established to promote the interests of the Company, by providing eligible persons with the opportunity to acquire a proprietary interest in the Company as an incentive to remain with the organization and to align the employee’s interest with our stockholders.
Under the Plan option awards are generally granted with an exercise price equal to the closing price of the Company’s common stock on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closing price of the Company’s common stock on the date of grant, are vested immediately and have seven year contractual terms. At December 31, 2016, there were 15,645,708 shares of common stock reserved for possible future issuance under the Plan, both currently outstanding (5,991,336 shares) and those available to be issued for future grants (9,654,372 shares).
The weighted average fair value at the date of grant for options granted during the six-month periods ended December 31, 2016 and 2015 were $1.76 and $1.00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
Information concerning options for the six-month period ended December 31, 2016 is summarized as follows:
Weighted
Weighted
Average
Average
Remaining
Aggregate
Exercise
Contractual
Intrinsic
Shares
Price
Life
Value
(in 000’s)
Outstanding, July 1, 2016
$
Granted
$
Exercised
$
Cancelled or forfeited
$
Outstanding, December 31, 2016
$
3.66
$
Exercisable, December 31, 2016
$
2.81
$
A summary of the Company’s non-vested restricted and performance stock units at December 31, 2016, and changes during the six-month period ended December 31, 2016 are presented below:
Weighted-Average
per Share of
Outstanding Non-Vested
Market Value on
Restricted and Performance Stock Units
Number of Awards
Grant Date
Non-vested at July 1, 2016
$
Restricted Units Granted (a)
$
Vested/Exercised
$
Cancelled
$
Non-vested at December 31, 2016
$
(a)
For the six-month period ended December 31, 2016, 106,061 restricted stock units were awarded to the Company’s President and Chief Executive Officer.
The Company has 3,186,927 non-vested options, restricted stock units and performance stock units outstanding as of December 31, 2016. As of December 31, 2016, there was $4.5 million of total unrecognized compensation cost related to non-vested share-based compensation arrangements granted under the Plan. That cost is being recognized over a weighted-average period of 2.10 years. The Company recorded $0.7 million and $1.4 million for total stock-based compensation expense for employees, executive officers and non-employee Board members for the three and six-month periods ended December 31, 2016, respectively as compared to $1.1 million and $2.0 million for the three and six-month periods ended December 31, 2015, respectively.
On August 20, 2015, the Company awarded an additional 214,205 restricted stock units to certain executive officers of the Company at the closing price on that date ($1.76 per share). These restricted stock units will vest over a four year period. As of December 31, 2016, there was $1.0 million of total unrecognized compensation costs related to non-vested share-based compensation arrangements granted under the Plan for these executive officers, excluding performance stock units. The cost is being recognized over a weighted-average period of 2.47 years. The Company recorded $0.1 million and $0.3 million for stock-based compensation expense for restricted stock units for the three and six-month periods ended December 31, 2016, respectively, and $0.2 million and $0.3 million for the three and six-month periods ended December 31, 2015, respectively.
As part of the Amended and Restated Employment Agreement with Dr. Goldenberg which became effective July 1, 2015, (see Note 11), Dr. Goldenberg received a grant of 1,500,000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0.3 million and $0.6 million for the stock-based compensation for the three and six-month periods ended December 31, 2016, respectively, and $0.3 million and $0.5 million for the three and six-month periods ended December 31, 2015, respectively. There is $1.7 million of total unrecognized compensation cost related to these non-vested Restricted Stock Units granted as of December 31, 2016. That cost is being recognized over a remaining weighted-average period of 1.53 years.
During fiscal year 2014 the Company awarded certain executive officers Performance Units (as such term is defined in the Plan) of up to 389,864 units of restricted stock units which are subject to attainment of certain performance milestones as well as certain continued service requirements. All or a portion of the Performance Units vest based upon the level of achievement of the milestones set forth in each agreement, which is expected to be achieved within five years of the grant date. The Performance Units that vest based upon attainment of the performance milestone will be exercisable based on a percentage basis on the attainment of anniversary dates. During the six-month period ended December 31, 2016, the Company awarded 9,746 of these restricted stock units to the executive officers as a result of achieving certain continued service requirements. In fiscal years 2016 and 2015, 136,453 units and 116,959 units were awarded from achieving the four performance milestones, respectively. As of December 31, 2016, all four of the performance milestones have been achieved and there are 126,706 Performance Units available that are based on certain continued service requirements that began on each performance milestone vesting date. The Company recorded $47 thousand and $0.1 million for the stock-based compensation for the three and six-month periods ended December 31, 2016, respectively, as compared to $0.1 million and $0.2 million for the three and six-months ended December 31, 2015, respectively. There is $0.1 million of total unrecognized compensation cost related to these non-vested Performance Units granted as of December 31, 2016. That cost is being recognized over a weighted-average period of 1.0 years. The unrecognized compensation cost is based on continued service requirements.</t>
  </si>
  <si>
    <t>Geographic Segments</t>
  </si>
  <si>
    <t>10.
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 throughout Europe and in certain other countries outside the United States.
The following table presents financial information based on the geographic location of the facilities of Immunomedics as of and for the three-month ended December 31, 2016 and 2015, respectively ($ in thousands):
As of and for the three months ended
December 31, 2016
United
States
Europe
Total
Total assets
$
$
$
Property and equipment, net
Revenues
Loss before taxes
As of and for the three months ended
December 31, 2015
United
States
Europe
Total
Total assets
$
$
$
Property and equipment, net
Revenues
Loss before taxes
As of and for the six months ended
December 31, 2016
United
States
Europe
Total
Revenues
$
$
$
Loss before taxes
As of and for the six months ended
December 31, 2015
United
States
Europe
Total
Revenues
$
$
$
Loss before income tax expense</t>
  </si>
  <si>
    <t>Related Party Transactions</t>
  </si>
  <si>
    <t>11 . Related Party Transactions
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Scientific Officer and Chief Patent Officer, Ms. Cynthia L. Sullivan, the President and Chief Executive Officer, who is the wife of Dr. David M. Goldenberg, and certain companies with which the Company does business, including the Center for Molecular Medicine and Immunology (“CMMI”), which has ceased operations, and IBC Pharmaceuticals, Inc ., a majority-owned subsidiary.
The Company incurred $1 thousand and $4 thousand of legal expenses on behalf of CMMI for patent related matters for each of the three and six-month periods ended December 31, 2016, as compared to $5 thousand and $14 thousand for the three and six-month periods ended December 31, 2015, respectively. The Company has first rights to license those patents, and may decide whether or not to support them.
For the three and six-month periods ended December 31, 2016, Dr. Goldenberg received approximately $10 thousand and $20 thousand, respectively, in compensation for his services to IBC. For the three and six-month periods ended December 31, 2015, such compensation was approximately $22 thousand and $44 thousand, respectively.</t>
  </si>
  <si>
    <t>Collaboration Agreement</t>
  </si>
  <si>
    <t>12.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6 and 2015, the Company recorded revenue of $0.3 million representing an anniversary payment under the agreement. The contract provides for the Company to receive one more similar payment of $0.3 million, representing “anniversary payment” over the 2017 fiscal year.</t>
  </si>
  <si>
    <t>Commitments and Contingencies</t>
  </si>
  <si>
    <t>Commitments and Contingencies.</t>
  </si>
  <si>
    <t>13.
Employment Contracts
Dr. David M. Golderberg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ill continue, unless earlier terminated by the parties, until July 1, 2020. Dr. Goldenberg’s current annual base salary under the Amended and Restated Goldenberg Agreement is $0.6 million, which shall be reviewed annually for appropriate increases by the Board or the Compensation Committee. Dr. Goldenberg is also eligible to participate in the Company’s incentive compensation plan in place for its senior level executives. Dr. Goldenberg’s annual bonus target is 50% of his base salary, subject to achievement of performance goals established by the Compensation Committee, with a potential payout from 0 to 150% of the target amount. For the 2016 fiscal year, the strategic goal to out-license sacituzumab govitecan was not met. Taking into account the importance to the Company of out-licensing sacituzumab govitecan, the Compensation Committee determined that although certain individual performance goals were met, the Company’s overall strategic plan had not been accomplished and, therefore, that any cash incentive payment that Dr. Goldenberg was eligible for, based on his performance during 2016, would not be granted. Dr. Goldenberg will also be eligible to receive equity compensation awards under the Plan, or any such successor equity compensation plan as may be in place from time to time, at the discretion of the Compensation Committee.
In lieu of any annual performance equity or equity-based grants throughout the term of the Amended and Restated Goldenberg Agreement, Dr. Goldenberg received a grant of 1,500,000 Restricted Stock Units (as such term is defined in the Plan),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Dr. Goldenberg is also eligible to receive certain additional incentive compensation during the agreement term. For any fiscal year in which the Company records an annual net loss, Dr. Goldenberg shall receive a sum equal to 0.75% of the consideration the Company receives from any licensing agreement, sale of intellectual property or similar transaction with any third party, with certain exceptions as defined in the Goldenberg Agreement. For any fiscal year in which the Company records net income, Dr. Goldenberg shall receive a sum equal to 1.50% of the Company’s Annual Net Revenue as defined in the Goldenberg Agreement for each such fiscal year, and thereafter throughout the non-competition period, as described in the Agreement.
Dr. Goldenberg is also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Dr. Goldenberg is also eligible to receive minimum payments of $150 thousand during each of the fiscal years, payable in equal quarterly payments, as an advance against the amounts due as additional incentive compensation, royalty payments and dispositions of undeveloped assets.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of such assets completed within the contract term or within three years thereafter. For the 2016, 2015 and 2014 fiscal years, Dr. Goldenberg received the minimum payment under the employment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which terminates on June 30, 2017. Ms. Sullivan’s current annual base salary under the Amended Sullivan Agreement is $0.7 million, which is reviewed annually for appropriate increases by the Board or the Compensation Committee. Ms. Sullivan’s annual bonus target is 50% of her base salary, subject to achievement of performance goals, with a potential payout from 0% to 150% of the target amount. For the 2016 fiscal year, the strategic goal to out-license sacituzumab govitecan was not met. Taking into account the importance to the Company of out-licensing sacituzumab govitecan, the Compensation Committee determined that although certain individual performance goals were met, the Company’s overall strategic plan had not been accomplished and, that any cash incentive payment that Ms. Sullivan was eligible for, based on her performance during 2016, would not be granted. Ms. Sullivan is also eligible to receive equity compensation awards under the Plan, or any such successor equity compensation plan as may be in place from time to time. The Board of Directors of the Company has determined not to renew the Amended Sullivan Agreement, and Ms. Sullivan will step down upon the Company’s filing for Accelerated Approval of IMMU-132 to the Food and Drug Administration, which is expected to occur in mid-2017. Accordingly, the Governance and Nominating Committee of the Board has initiated a search for a new Chief Executive Officer, with the assistance of a leading, independent, executive search firm.
Change of Control Agreements
Certain executives have Change of Control Agreements, whereby if a majority of a new board of directors is constituted by newly elected board members not endorsed by the Company’s current Board of Directors, and if, subsequent to such a change, there is a significant change in the responsibilities or employment status of these executives, then severance provisions included in their Change of Control Agreements could be triggered. These severance provisions could result in accelerated vesting of equity compensation and significant, unbudgeted, cash severance payments.
Legal Matters
The following is a summary of legal matters that are outstanding: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A decision on claim construction is currently pending and is expected to issue shortly. Immunomedics and defendants are currently engaged in fact discovery and the exchange of patent disclosures.
Stockholder complaints:
Class Action Stockholder Federal Securities Cases
Two purported class action cases have been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ily dismissal without prejudice was entered on November 10, 2016 in the Becker matter. As of the date hereof, service of the initiating papers in the Fergus matter has not been made on the Company.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As of the date hereof, service of the initiating papers has not been made on the Company.
Class Action Stockholder Claim in the Court of Chancery of the State of Delaware
On December 13, 2016, plaintiff commenced an action captioned Desanctis v. Goldenberg, C.A. No. 12981-VCL (Del. Ch. Ct.), alleging that the Company's Board of Directors failed to comply with Delaware law and breached their fiduciary duties when it rescheduled the Immunomedics 2016 Annual Meeting of Stockholders from December 14, 2016 to February 16, 2017. On December 22, 2016, the Delaware Court of Chancery refused to schedule an expedited hearing in the action and concluded that plaintiff failed to carry his burden of demonstrating that he had pleaded a colorable claim and that there was a threat of irreparable harm. The Court further stated that the Complaint failed to demonstrate that the Board's actions were unreasonable when it rescheduled the Annual Meeting in response to the proxy contest initiated by venBio Select Advisor LLC.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
Proxy Contest
On November 16, 2016, venBio Select Advisor LLC and Behzad Aghazadeh (collectively, “venBio”), filed with the SEC a preliminary proxy statement on Schedule 14A for the purpose of electing four individuals nominated by venBio as directors of the Company at the Company’s 2016 annual meeting of stockholders, scheduled to be held on February 16, 2017. On December 6, 2016, venBio filed with the SEC its definitive proxy statement. If a settlement with venBio is not reached prior to the 2016 annual meeting, it is possible that the venBio nominees could constitute a majority of the Company’s board of directors following the 2016 annual meeting. Responding to the proxy contest is costly and time-consuming and will result, regardless of the outcome, in significant additional costs. The expenses for legal and advisory fees and administrative and associated costs incurred in connection with responding to proxy contests and any related litigation will be substantial. In addition, as a result of the proxy contest, the Company may choose to initiate, or may become subject to, litigation as a result of the proxy contest or matters arising from the proxy contest, which would require the Company to incur significant additional costs.</t>
  </si>
  <si>
    <t>Summary of Significant Accounting Policies (Policies)</t>
  </si>
  <si>
    <t>Principles of Consolidation and Presentation</t>
  </si>
  <si>
    <t>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t>
  </si>
  <si>
    <t>Financial Instruments</t>
  </si>
  <si>
    <t>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Inventory
Inventory, which consists of raw materials, work-in-process and the finished product of LeukoScan ® , is stated at the lower of cost (which approximates first-in, first-out) or market, and includes materials, labor and manufacturing overhead.</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mp; Development Costs</t>
  </si>
  <si>
    <t>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six-month periods ended December 31, 2016 and 2015:
Six Months Ended
December 31,
2016
2015
Expected dividend yield
0%
0%
Expected option term (years)
5.05
5.03
Expected stock price volatility
62%
56%
Risk-free interest rate
1.16% - 1.91%
1.28% - 1.64%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Common stock warrants</t>
  </si>
  <si>
    <t>Common Stock Warrants
In connection with a public offering in October 2016, the Company issued warrants and recorded them as liability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6.
At June 30, 2016, the Company has available net operating loss carry forwards for federal income tax reporting purposes of approximately $288.7 million and for state income tax reporting purposes of approximately $108.5 million, which expire at various dates between fiscal 2017 and 2036.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reported net losses for the three and six-month periods ended December 31, 2016 and 2015, resulting in tax benefits that were fully offset by valuation allowances. The foreign jurisdictions during the three and six-month periods ended December 31, 2016 reported a net loss, resulting in a tax benefit that was fully offset by a valuation allowance. Income taxes provided for profitable foreign jurisdictions during the three-month period ended September 30, 2015 were reversed as a result of the net loss for the six-month period ended December 31, 2015 with respect to such jurisdictions.
During the three and six-month periods ended December 31, 2015, the Company sold certain State of New Jersey State Net Operating Losses (“NOL”) and Research and Development (“R&amp;D”) tax credits through the New Jersey Economic Development Authority Technology Business Tax Certificate Transfer Program. Pursuant to such sale, during the three and six-month periods ended December 31, 2015, the Company recorded a tax benefit of $3.2 million as a result of its sale of approximately $35.9 million of New Jersey State NOL and $1.3 million of New Jersey R&amp;D tax credits. There was no such sale during the current fiscal year.
The Company has no liability for uncertain tax positions as of December 31, 2016.</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six-month periods ended December 31, 2016 and 2015. The common stock equivalents excluded from the diluted per share calculation are 30,900,783 and 27,902,219 shares at December 31, 2016 and 2015, respectively.</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Recently Issued Accounting Pronouncements</t>
  </si>
  <si>
    <t>Recently Issued Accounting Pronounc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ASU 2016-15’s impact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does not expect ASU 2016-09 to have a material impact on the consolidated financial statement presentation.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Summary of Significant Accounting Policies (Tables)</t>
  </si>
  <si>
    <t>Schedule of Options Weighted-Average Assumptions</t>
  </si>
  <si>
    <t>The following table sets forth the weighted-average assumptions used to calculate the fair value of options granted for the six-month periods ended December 31, 2016 and 2015:
Six Months Ended
December 31,
2016
2015
Expected dividend yield
0%
0%
Expected option term (years)
5.05
5.03
Expected stock price volatility
62%
56%
Risk-free interest rate
1.16% - 1.91%
1.28% - 1.64%</t>
  </si>
  <si>
    <t>Marketable Securities (Tables)</t>
  </si>
  <si>
    <t>Components of Marketable Securities</t>
  </si>
  <si>
    <t>Marketable securities at December 31, 2016 consisted of the following (in thousands):
Gross
Gross
Amortized
Unrealized
Unrealized
Cost
Gain
(Loss)
Fair Value
U.S. Treasury Bonds
$
$
$
—
$
Certificate of Deposits
—
U.S. Government Sponsored Agencies
—
Corporate Debt Securities
$
$
$
$
Marketable securities at June 30, 2015 consisted of the following (in thousands):
Gross
Gross
Amortized
Unrealized
Unrealized
Cost
Gain
(Loss)
Fair Value
U.S. Treasury Bonds
$
$
$
—
$
Certificate of Deposits
—
U.S. Government Sponsored Agencies
—
Corporate Debt Securities
$
$
$
$</t>
  </si>
  <si>
    <t>Maturities of Debt Securities Classified as Available-for-Sale</t>
  </si>
  <si>
    <t>Maturities of debt securities classified as available-for-sale were as follows at December 31, 2016 (in thousands):
Net Carrying
Fair Value
Amount
Due within one year
$
$
Due after one year through five years
—
—
$
$
Maturities of debt securities classified as available-for-sale were as follows at June 30, 2015 (in thousands):
Net Carrying
Fair Value
Amount
Due within one year
$
$
Due after one year through five years
—
—
$
$</t>
  </si>
  <si>
    <t>Estimated Fair Value of Financial Instruments (Tables)</t>
  </si>
  <si>
    <t>Financial Instruments Recorded on Condensed Consolidated Balance Sheets</t>
  </si>
  <si>
    <t>Cash equivalents and marketable securities:
($ in thousands)
December 31, 2016
Level 1
Level 2
Level 3
Total
Money Market Funds Note (a)
$
$
—
$
—
$
Marketable Securities:
U.S. Treasury Bonds
—
—
Certificate of Deposits
—
—
U.S. Government Sponsored Agencies
—
—
Corporate Debt Securities
—
—
Commercial Paper
—
—
Total
$
$
—
$
—
$
($ in thousands)
June 30, 2016
Level 1
Level 2
Level 3
Total
Money Market Funds Note (a)
$
$
—
$
—
$
Marketable Securities:
U.S. Treasury Bonds
—
—
Certificate of Deposits
—
—
U.S. Government Sponsored Agencies
—
—
Corporate Debt Securities
—
—
Total
$
$
—
$
—
$</t>
  </si>
  <si>
    <t>Schedule of Carrying Amounts and Estimated Fair Values (Level 2) of Debt Instruments</t>
  </si>
  <si>
    <t>The carrying amounts and estimated fair values (Level 2) of debt instruments are as follows (in thousands):
As of December 31, 2016
As of June 30, 2016
Carrying
Estimated
Carrying
Estimated
Amount
Fair Value
Amount
Fair Value
Convertible Senior Notes
$
$
$
$</t>
  </si>
  <si>
    <t>Schedule of changes in the estimated fair value for the warrant liability</t>
  </si>
  <si>
    <t>October 11,
December 31,
2016
2016
Risk-free interest rate
0.87%
1.20%
Expected remaining term
2.0 years
1.78 years
Expected volatility
75.00%
77.87%
Dividend yield
0%
0%</t>
  </si>
  <si>
    <t>Schedule of assumptions used in estimating fair value of the warrant liability</t>
  </si>
  <si>
    <t>Level 2
Fair value – July 1, 2016
$
—
Additions, pursuant to October 11, 2016 public offering
Change in fair value
Fair value – December 31, 2016
$</t>
  </si>
  <si>
    <t>Accumulated Other Comprehensive (Loss) Income (Tables)</t>
  </si>
  <si>
    <t>Components of Accumulated Other Comprehensive Loss</t>
  </si>
  <si>
    <t>The components of accumulated other comprehensive loss were as follows (in thousands):
Currency
Net Unrealized Gains
Accumulated Other
Translation
(Losses) on Available-
Comprehensive
Adjustments
for-Sale Securities
(Loss) Income
Balance, July 1, 2016
$
$
$
Other comprehensive loss before reclassifications
Amounts reclassified from accumulated other comprehensive income (a)
—
Net current-period other comprehensive income
Balance, December 31, 2016
$
$
$
Balance, July 1, 2015
$
$
$
Other comprehensive loss before reclassifications
Amounts reclassified from accumulated other comprehensive loss (a)
—
Net current-period other comprehensive loss
Balance, December 31, 2015
$
$
$
(a)
For the six-month periods ended December 31, 2016 and 2015, a $15 thousand loss and a $2 thousand gain were reclassified from accumulated other comprehensive loss to interest and other income, respectively.</t>
  </si>
  <si>
    <t>Stock Incentive Plan (Tables)</t>
  </si>
  <si>
    <t>Summary of options activity</t>
  </si>
  <si>
    <t>Information concerning options for the six-month period ended December 31, 2016 is summarized as follows:
Weighted
Weighted
Average
Average
Remaining
Aggregate
Exercise
Contractual
Intrinsic
Shares
Price
Life
Value
(in 000’s)
Outstanding, July 1, 2016
$
Granted
$
Exercised
$
Cancelled or forfeited
$
Outstanding, December 31, 2016
$
3.66
$
Exercisable, December 31, 2016
$
2.81
$</t>
  </si>
  <si>
    <t>Summary of RSU and PSU activity</t>
  </si>
  <si>
    <t>A summary of the Company’s non-vested restricted and performance stock units at December 31, 2016, and changes during the six-month period ended December 31, 2016 are presented below:
Weighted-Average
per Share of
Outstanding Non-Vested
Market Value on
Restricted and Performance Stock Units
Number of Awards
Grant Date
Non-vested at July 1, 2016
$
Restricted Units Granted (a)
$
Vested/Exercised
$
Cancelled
$
Non-vested at December 31, 2016
$
(a)
For the six-month period ended December 31, 2016, 106,061 restricted stock units were awarded to the Company’s President and Chief Executive Officer.</t>
  </si>
  <si>
    <t>Geographic Segments (Tables)</t>
  </si>
  <si>
    <t>Financial Information Based on Geographic Location of Facilities</t>
  </si>
  <si>
    <t>As of and for the three months ended
December 31, 2016
United
States
Europe
Total
Total assets
$
$
$
Property and equipment, net
Revenues
Loss before taxes
As of and for the three months ended
December 31, 2015
United
States
Europe
Total
Total assets
$
$
$
Property and equipment, net
Revenues
Loss before taxes
As of and for the six months ended
December 31, 2016
United
States
Europe
Total
Revenues
$
$
$
Loss before taxes
As of and for the six months ended
December 31, 2015
United
States
Europe
Total
Revenues
$
$
$
Loss before income tax expense</t>
  </si>
  <si>
    <t>Business Overview and Basis of Presentation (Details) $ in Millions</t>
  </si>
  <si>
    <t>Dec. 31, 2016USD ($)subsidiary</t>
  </si>
  <si>
    <t>Nov. 16, 2016director</t>
  </si>
  <si>
    <t>Number of subsidiaries | subsidiary</t>
  </si>
  <si>
    <t>Cash, cash equivalents and marketable securities | $</t>
  </si>
  <si>
    <t>Board Members [Member] | VenBio [Member]</t>
  </si>
  <si>
    <t>Number of individuals nominated as directors | director</t>
  </si>
  <si>
    <t>Summary of Significant Accounting Policies (Details) - USD ($)</t>
  </si>
  <si>
    <t>Significant Accounting Policies [Line Items]</t>
  </si>
  <si>
    <t>Highly liquid investments, original maturity period</t>
  </si>
  <si>
    <t>3 months</t>
  </si>
  <si>
    <t>Deferred Tax Assets, Operating Loss Carryforwards, Domestic</t>
  </si>
  <si>
    <t>Deferred Tax Assets, Operating Loss Carryforwards, State and Local</t>
  </si>
  <si>
    <t>Liability for uncertain tax positions</t>
  </si>
  <si>
    <t>Common stock equivalents excluded from the diluted per share calculation</t>
  </si>
  <si>
    <t>New Jersey Division of Taxation [Member]</t>
  </si>
  <si>
    <t>Net operating loss</t>
  </si>
  <si>
    <t>NOLs and/or R&amp;D tax credits sold</t>
  </si>
  <si>
    <t>New Jersey Division of Taxation [Member] | Research Tax Credit Carryforward [Member]</t>
  </si>
  <si>
    <t>Research and development credits</t>
  </si>
  <si>
    <t>Minimum [Member]</t>
  </si>
  <si>
    <t>Operating Loss Carry Forward Expiration Year</t>
  </si>
  <si>
    <t>Maximum [Member]</t>
  </si>
  <si>
    <t>Summary of Significant Accounting Policies - Schedule of Options (Details)</t>
  </si>
  <si>
    <t>Expected dividend yield</t>
  </si>
  <si>
    <t>0.00%</t>
  </si>
  <si>
    <t>Expected option term (years)</t>
  </si>
  <si>
    <t>5 years 18 days</t>
  </si>
  <si>
    <t>5 years 11 days</t>
  </si>
  <si>
    <t>Expected stock price volatility</t>
  </si>
  <si>
    <t>62.00%</t>
  </si>
  <si>
    <t>56.00%</t>
  </si>
  <si>
    <t>Risk-free interest rate, minimum</t>
  </si>
  <si>
    <t>1.16%</t>
  </si>
  <si>
    <t>1.28%</t>
  </si>
  <si>
    <t>Risk-free interest rate, maximum</t>
  </si>
  <si>
    <t>1.91%</t>
  </si>
  <si>
    <t>1.64%</t>
  </si>
  <si>
    <t>Marketable Securities (Details) - USD ($) $ in Thousands</t>
  </si>
  <si>
    <t>Schedule of Available-for-sale Securities [Line Items]</t>
  </si>
  <si>
    <t>Amortized Cost</t>
  </si>
  <si>
    <t>Gross Unrealized Gain</t>
  </si>
  <si>
    <t>Gross Unrealized (Loss)</t>
  </si>
  <si>
    <t>Fair Value</t>
  </si>
  <si>
    <t>Certificates of Deposits</t>
  </si>
  <si>
    <t>Commercial Paper</t>
  </si>
  <si>
    <t>U.S. Treasury Bonds</t>
  </si>
  <si>
    <t>U.S. Government Sponsored Agencies</t>
  </si>
  <si>
    <t>Corporate Debt Securities</t>
  </si>
  <si>
    <t>Marketable Securities - Maturities of Debt Securities Classified as Available-for-Sale (Details) - USD ($) $ in Thousands</t>
  </si>
  <si>
    <t>Fair Value, Due within one year</t>
  </si>
  <si>
    <t>Net Carrying Amount, Due within one year</t>
  </si>
  <si>
    <t>Net Carrying Amount</t>
  </si>
  <si>
    <t>Convertible Senior Notes (Details) $ / shares in Units, shares in Millions</t>
  </si>
  <si>
    <t>1 Months Ended</t>
  </si>
  <si>
    <t>Feb. 28, 2015USD ($)$ / sharesshares</t>
  </si>
  <si>
    <t>Dec. 31, 2016USD ($)</t>
  </si>
  <si>
    <t>Dec. 31, 2015USD ($)</t>
  </si>
  <si>
    <t>Debt Instrument [Line Items]</t>
  </si>
  <si>
    <t>4.75% Convertible Senior Notes Due 2020 [Member]</t>
  </si>
  <si>
    <t>Debt instrument, face amount</t>
  </si>
  <si>
    <t>Net proceeds from debt</t>
  </si>
  <si>
    <t>Debt issuance costs</t>
  </si>
  <si>
    <t>Frequency of interest payments</t>
  </si>
  <si>
    <t>Interest at 4.75% is payable semiannually on February 15 and August 15</t>
  </si>
  <si>
    <t>Debt instrument, stated percentage</t>
  </si>
  <si>
    <t>4.75%</t>
  </si>
  <si>
    <t>Debt instrument, effective interest rate</t>
  </si>
  <si>
    <t>5.48%</t>
  </si>
  <si>
    <t>Number of shares issuable under conversion of debt | shares</t>
  </si>
  <si>
    <t>Debt conversion ratio</t>
  </si>
  <si>
    <t>Conversion price of debt | $ / shares</t>
  </si>
  <si>
    <t>Percentage of principal amount redeemable</t>
  </si>
  <si>
    <t>100.00%</t>
  </si>
  <si>
    <t>Warrant Liability (Details) - USD ($)</t>
  </si>
  <si>
    <t>Oct. 11, 2016</t>
  </si>
  <si>
    <t>Class of Warrant or Right [Line Items]</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s of Deposits | Marketable Securities</t>
  </si>
  <si>
    <t>U.S. Government Sponsored Agencies | Marketable Securities</t>
  </si>
  <si>
    <t>Corporate Debt Securities | Marketable Securities</t>
  </si>
  <si>
    <t>Level 1 | Money Market Funds</t>
  </si>
  <si>
    <t>Level 1 | U.S. Treasury Bonds | Marketable Securities</t>
  </si>
  <si>
    <t>Level 1 | Certificates of Deposits | Marketable Securities</t>
  </si>
  <si>
    <t>Level 1 | U.S. Government Sponsored Agencies | Marketable Securities</t>
  </si>
  <si>
    <t>Level 1 | Corporate Debt Securities | Marketable Securities</t>
  </si>
  <si>
    <t>Level 1 | Commercial Paper</t>
  </si>
  <si>
    <t>Estimated Fair Value of Financial Instruments - Schedule of Carrying Amounts (Details) - USD ($) $ in Thousands</t>
  </si>
  <si>
    <t>Carrying Amount</t>
  </si>
  <si>
    <t>Fair Value, Balance Sheet Grouping, Financial Statement Captions [Line Items]</t>
  </si>
  <si>
    <t>Estimated Fair Value</t>
  </si>
  <si>
    <t>Estimated Fair Value of Financial Instruments - Warrant Liability (Details) - USD ($) $ / shares in Units, shares in Millions</t>
  </si>
  <si>
    <t>Class of Warrant or Right, Number of Securities Called by Warrants or Rights</t>
  </si>
  <si>
    <t>Exercise price of warrant</t>
  </si>
  <si>
    <t>Changes in the estimated fair value for warrant liability</t>
  </si>
  <si>
    <t>Fair value assumptions for warrants</t>
  </si>
  <si>
    <t>Risk-free interest rate</t>
  </si>
  <si>
    <t>0.87%</t>
  </si>
  <si>
    <t>1.20%</t>
  </si>
  <si>
    <t>Expected remaining term</t>
  </si>
  <si>
    <t>2 years</t>
  </si>
  <si>
    <t>1 year 9 months 11 days</t>
  </si>
  <si>
    <t>Expected volatility</t>
  </si>
  <si>
    <t>75.00%</t>
  </si>
  <si>
    <t>77.87%</t>
  </si>
  <si>
    <t>Dividend yield</t>
  </si>
  <si>
    <t>Warrant Liability | Level 2</t>
  </si>
  <si>
    <t>Additions, pursuant to October 11, 2016 public offering</t>
  </si>
  <si>
    <t>Fair value at end of period</t>
  </si>
  <si>
    <t>Stockholders' Deficit (Details) - USD ($) $ / shares in Units, shares in Millions</t>
  </si>
  <si>
    <t>Shares that warrants can purchase</t>
  </si>
  <si>
    <t>Gross proceeds from sale of common stock</t>
  </si>
  <si>
    <t>Net proceeds from sale of common stock</t>
  </si>
  <si>
    <t>Over-Allotment Option</t>
  </si>
  <si>
    <t>Underwritten public offering</t>
  </si>
  <si>
    <t>Accumulated Other Comprehensive (Loss) Income - (Details) - USD ($)</t>
  </si>
  <si>
    <t>Accumulated Other Comprehensive Income (Loss) [Line Items]</t>
  </si>
  <si>
    <t>Beginning, Balance</t>
  </si>
  <si>
    <t>Other comprehensive income (loss) before reclassifications</t>
  </si>
  <si>
    <t>Amounts reclassified from accumulated other comprehensive income (loss)</t>
  </si>
  <si>
    <t>Net current-period other comprehensive income (loss)</t>
  </si>
  <si>
    <t>Ending, Balance</t>
  </si>
  <si>
    <t>Currency Translation Adjustments [Member]</t>
  </si>
  <si>
    <t>Net Unrealized Gains (Losses) on Available-for-Sale Securities [Member]</t>
  </si>
  <si>
    <t>Accumulated Other Comprehensive (Loss) Income - Narratives (Details) - USD ($)</t>
  </si>
  <si>
    <t>Reclassified from accumulated other comprehensive income</t>
  </si>
  <si>
    <t>Reclassification out of Accumulated Other Comprehensive Income [Member]</t>
  </si>
  <si>
    <t>Stock Incentive Plan - (Details) - $ / shares</t>
  </si>
  <si>
    <t>Share-based Compensation Arrangement by Share-based Payment Award [Line Items]</t>
  </si>
  <si>
    <t>Stock vesting period</t>
  </si>
  <si>
    <t>4 years</t>
  </si>
  <si>
    <t>Contractual terms of stock option</t>
  </si>
  <si>
    <t>7 years</t>
  </si>
  <si>
    <t>Common stock reserved for possible future issuance upon exercise of stock options</t>
  </si>
  <si>
    <t>Stock options available for future grants</t>
  </si>
  <si>
    <t>Performance Units available for grant</t>
  </si>
  <si>
    <t>Options granted, weighted average grant date fair value</t>
  </si>
  <si>
    <t>Board Members [Member]</t>
  </si>
  <si>
    <t>Stock Incentive Plan - Summary of Options (Details) $ / shares in Units, $ in Thousands</t>
  </si>
  <si>
    <t>Dec. 31, 2016USD ($)$ / sharesshares</t>
  </si>
  <si>
    <t>Number of Shares, Options outstanding, beginning of year | shares</t>
  </si>
  <si>
    <t>Number of Shares, Options granted | shares</t>
  </si>
  <si>
    <t>Number of Shares, Options exercised | shares</t>
  </si>
  <si>
    <t>Number of Shares, Options cancelled or forfeited | shares</t>
  </si>
  <si>
    <t>Number of Shares, Options outstanding, end of year | shares</t>
  </si>
  <si>
    <t>Number of Shares, Options exercisable, end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led or forfeited | $ / shares</t>
  </si>
  <si>
    <t>Weighted Average Exercise Price, Options outstanding, end of year | $ / shares</t>
  </si>
  <si>
    <t>Weighted Average Exercise Price, Options exercisable, end of year | $ / shares</t>
  </si>
  <si>
    <t>Weighted Average Remaining Contractual Life of outstanding stock options</t>
  </si>
  <si>
    <t>3 years 7 months 28 days</t>
  </si>
  <si>
    <t>Weighted Average Remaining Contractual Life of exercisable stock options</t>
  </si>
  <si>
    <t>2 years 9 months 22 days</t>
  </si>
  <si>
    <t>Aggregate Intrinsic Value of outstanding stock options | $</t>
  </si>
  <si>
    <t>Aggregate Intrinsic Value of exercisable stock options | $</t>
  </si>
  <si>
    <t>Stock Incentive Plan - Non-Vested Restricted and Performance Stock Units (Details)</t>
  </si>
  <si>
    <t>Dec. 31, 2016$ / sharesshares</t>
  </si>
  <si>
    <t>Non-vested at beginning of period | shares</t>
  </si>
  <si>
    <t>Vested/Exercised | shares</t>
  </si>
  <si>
    <t>Cancelled | shares</t>
  </si>
  <si>
    <t>Non-vested at end of period | shares</t>
  </si>
  <si>
    <t>Non-vested, Weighted-Average per Share of Market Value on Grant Date, Beginning balance | $ / shares</t>
  </si>
  <si>
    <t>Vested/Exercised, Weighted-Average per Share of Market Value on Grant Date | $ / shares</t>
  </si>
  <si>
    <t>Cancelled, Weighted-Average per Share of Market Value on Grant Date | $ / shares</t>
  </si>
  <si>
    <t>Non-vested, Weighted-Average per Share of Market Value on Grant Date, Ending balance | $ / shares</t>
  </si>
  <si>
    <t>Restricted Stock [Member]</t>
  </si>
  <si>
    <t>Granted | shares</t>
  </si>
  <si>
    <t>Non-vested, Weighted-Average per Share of Market Value on Grant Date | $ / shares</t>
  </si>
  <si>
    <t>Stock Incentive Plan - Narratives (Details) $ / shares in Units, $ in Thousands</t>
  </si>
  <si>
    <t>Aug. 20, 2015$ / sharesshares</t>
  </si>
  <si>
    <t>Dec. 31, 2016USD ($)itemshares</t>
  </si>
  <si>
    <t>Jun. 30, 2016shares</t>
  </si>
  <si>
    <t>Jun. 30, 2015shares</t>
  </si>
  <si>
    <t>Jul. 14, 2015shares</t>
  </si>
  <si>
    <t>Jun. 30, 2014shares</t>
  </si>
  <si>
    <t>Non-vested options outstanding</t>
  </si>
  <si>
    <t>Unrecognized compensation costs related to non-vested share-based compensation | $</t>
  </si>
  <si>
    <t>Weighted-average period recognized</t>
  </si>
  <si>
    <t>2 years 1 month 6 days</t>
  </si>
  <si>
    <t>Performance Units, awarded</t>
  </si>
  <si>
    <t>Milestones | item</t>
  </si>
  <si>
    <t>Restricted stock units awarded</t>
  </si>
  <si>
    <t>1 year 6 months 11 days</t>
  </si>
  <si>
    <t>Stock-based compensation | $</t>
  </si>
  <si>
    <t>Performance Units</t>
  </si>
  <si>
    <t>1 year</t>
  </si>
  <si>
    <t>President and Chief Executive Officer | Restricted Stock [Member]</t>
  </si>
  <si>
    <t>Executive Officers [Member]</t>
  </si>
  <si>
    <t>Restricted stock units, closing price | $ / shares</t>
  </si>
  <si>
    <t>Restricted stock units</t>
  </si>
  <si>
    <t>Executive Officers [Member] | Restricted Stock [Member]</t>
  </si>
  <si>
    <t>Stock-based compensation expense related stock options | $</t>
  </si>
  <si>
    <t>Executive Officers [Member] | Performance Units</t>
  </si>
  <si>
    <t>2 years 5 months 19 days</t>
  </si>
  <si>
    <t>Employees, Executive Officers and Non-Employee Board Members [Member]</t>
  </si>
  <si>
    <t>Goldenberg Agreement [Member] | Employment Agreement [Member] | Restricted Units Vesting Based on Certain Market Conditions [Member]</t>
  </si>
  <si>
    <t>Geographic Segments (Details) - USD ($)</t>
  </si>
  <si>
    <t>Segment Reporting Information [Line Items]</t>
  </si>
  <si>
    <t>Total assets</t>
  </si>
  <si>
    <t>Property and equipment, net</t>
  </si>
  <si>
    <t>Revenues</t>
  </si>
  <si>
    <t>Loss before taxes</t>
  </si>
  <si>
    <t>United States [Member]</t>
  </si>
  <si>
    <t>Europe [Member]</t>
  </si>
  <si>
    <t>Related Party Transactions (Details) - USD ($) $ in Thousands</t>
  </si>
  <si>
    <t>Center for Molecular Medicine and Immunology [Member]</t>
  </si>
  <si>
    <t>Related Party Transaction [Line Items]</t>
  </si>
  <si>
    <t>Legal expenses incurred by the company</t>
  </si>
  <si>
    <t>Goldenberg Agreement [Member]</t>
  </si>
  <si>
    <t>Compensation received for services</t>
  </si>
  <si>
    <t>Collaboration Agreement (Details)</t>
  </si>
  <si>
    <t>12 Months Ended</t>
  </si>
  <si>
    <t>Jan. 31, 2016USD ($)</t>
  </si>
  <si>
    <t>Jan. 31, 2015USD ($)</t>
  </si>
  <si>
    <t>Dec. 31, 2016USD ($)payment</t>
  </si>
  <si>
    <t>Jun. 30, 2015USD ($)</t>
  </si>
  <si>
    <t>Guarantor Obligations [Line Items]</t>
  </si>
  <si>
    <t>Upfront cash payment and other payments received under collaboration agreement</t>
  </si>
  <si>
    <t>The Bayer Group (formerly Algeta ASA) [Member]</t>
  </si>
  <si>
    <t>Period of time for prior written notice to exercise right to terminate agreement</t>
  </si>
  <si>
    <t>Number of payments receivable per contract | payment</t>
  </si>
  <si>
    <t>Commitments and Contingencies (Details) - USD ($) $ in Thousands</t>
  </si>
  <si>
    <t>Jul. 14, 2015</t>
  </si>
  <si>
    <t>Officers' Compensation</t>
  </si>
  <si>
    <t>Additional compensation percentage</t>
  </si>
  <si>
    <t>1.50%</t>
  </si>
  <si>
    <t>Minimum annual advance payments against additional incentive compensation, royalty payments and dispositions of undeveloped assets</t>
  </si>
  <si>
    <t>Goldenberg Agreement [Member] | License Agreement [Member]</t>
  </si>
  <si>
    <t>0.75%</t>
  </si>
  <si>
    <t>Restricted Units Vesting Based on Certain Market Conditions [Member] | 2014 Long Term Incentive Plan [Member]</t>
  </si>
  <si>
    <t>Restricted stock units granted in period</t>
  </si>
  <si>
    <t>3 years</t>
  </si>
  <si>
    <t>Employment Agreement [Member] | Goldenberg Agreement [Member]</t>
  </si>
  <si>
    <t>Annual bonus target as percentage of base salary</t>
  </si>
  <si>
    <t>50.00%</t>
  </si>
  <si>
    <t>Employment Agreement [Member] | Goldenberg Agreement [Member] | Minimum [Member]</t>
  </si>
  <si>
    <t>Potential bonus payout as a percent of the target amount</t>
  </si>
  <si>
    <t>Percent of consideration received by entity to be paid to Dr. Goldenberg in event of the disposition of undeveloped assets for which Dr. Goldenberg was an inventor</t>
  </si>
  <si>
    <t>20.00%</t>
  </si>
  <si>
    <t>Employment Agreement [Member] | Goldenberg Agreement [Member] | Maximum [Member]</t>
  </si>
  <si>
    <t>150.00%</t>
  </si>
  <si>
    <t>Employment Agreement [Member] | Sullivan Agreement [Member]</t>
  </si>
  <si>
    <t>Employment Agreement [Member] | Sullivan Agreement [Member] | Minimum [Member]</t>
  </si>
  <si>
    <t>Employment Agreement [Member] | Sullivan Agreement [Member] | Maximum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22830</v>
      </c>
    </row>
    <row r="12" spans="1:3">
      <c r="A12" s="4" t="s">
        <v>19</v>
      </c>
      <c r="B12" s="4" t="s">
        <v>20</v>
      </c>
    </row>
    <row r="13" spans="1:3">
      <c r="A13" s="4" t="s">
        <v>21</v>
      </c>
      <c r="B13" s="4" t="s">
        <v>22</v>
      </c>
    </row>
    <row r="14" spans="1:3">
      <c r="A14" s="4" t="s">
        <v>23</v>
      </c>
      <c r="B14" s="4" t="s">
        <v>24</v>
      </c>
    </row>
    <row r="15" spans="1:3">
      <c r="A15" s="4" t="s">
        <v>25</v>
      </c>
      <c r="C15" s="5" t="n">
        <v>106079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42</v>
      </c>
      <c r="B6" s="4" t="s">
        <v>174</v>
      </c>
    </row>
    <row r="7" spans="1:2">
      <c r="A7" s="4" t="s">
        <v>32</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11316</v>
      </c>
      <c r="C3" s="7" t="n">
        <v>13203625</v>
      </c>
    </row>
    <row r="4" spans="1:3">
      <c r="A4" s="4" t="s">
        <v>30</v>
      </c>
      <c r="B4" s="5" t="n">
        <v>41602301</v>
      </c>
      <c r="C4" s="5" t="n">
        <v>37424221</v>
      </c>
    </row>
    <row r="5" spans="1:3">
      <c r="A5" s="4" t="s">
        <v>31</v>
      </c>
      <c r="B5" s="5" t="n">
        <v>187954</v>
      </c>
      <c r="C5" s="5" t="n">
        <v>513992</v>
      </c>
    </row>
    <row r="6" spans="1:3">
      <c r="A6" s="4" t="s">
        <v>32</v>
      </c>
      <c r="B6" s="5" t="n">
        <v>737931</v>
      </c>
      <c r="C6" s="5" t="n">
        <v>350524</v>
      </c>
    </row>
    <row r="7" spans="1:3">
      <c r="A7" s="4" t="s">
        <v>33</v>
      </c>
      <c r="B7" s="5" t="n">
        <v>4952</v>
      </c>
      <c r="C7" s="5" t="n">
        <v>236768</v>
      </c>
    </row>
    <row r="8" spans="1:3">
      <c r="A8" s="4" t="s">
        <v>34</v>
      </c>
      <c r="B8" s="5" t="n">
        <v>1042100</v>
      </c>
      <c r="C8" s="5" t="n">
        <v>1038155</v>
      </c>
    </row>
    <row r="9" spans="1:3">
      <c r="A9" s="4" t="s">
        <v>35</v>
      </c>
      <c r="B9" s="5" t="n">
        <v>230000</v>
      </c>
      <c r="C9" s="5" t="n">
        <v>183820</v>
      </c>
    </row>
    <row r="10" spans="1:3">
      <c r="A10" s="4" t="s">
        <v>36</v>
      </c>
      <c r="B10" s="5" t="n">
        <v>48816554</v>
      </c>
      <c r="C10" s="5" t="n">
        <v>52951105</v>
      </c>
    </row>
    <row r="11" spans="1:3">
      <c r="A11" s="4" t="s">
        <v>37</v>
      </c>
      <c r="B11" s="5" t="n">
        <v>4277895</v>
      </c>
      <c r="C11" s="5" t="n">
        <v>3969163</v>
      </c>
    </row>
    <row r="12" spans="1:3">
      <c r="A12" s="4" t="s">
        <v>38</v>
      </c>
      <c r="B12" s="5" t="n">
        <v>30000</v>
      </c>
      <c r="C12" s="5" t="n">
        <v>30000</v>
      </c>
    </row>
    <row r="13" spans="1:3">
      <c r="A13" s="4" t="s">
        <v>39</v>
      </c>
      <c r="B13" s="5" t="n">
        <v>53124449</v>
      </c>
      <c r="C13" s="5" t="n">
        <v>56950268</v>
      </c>
    </row>
    <row r="14" spans="1:3">
      <c r="A14" s="3" t="s">
        <v>40</v>
      </c>
    </row>
    <row r="15" spans="1:3">
      <c r="A15" s="4" t="s">
        <v>41</v>
      </c>
      <c r="B15" s="5" t="n">
        <v>14099368</v>
      </c>
      <c r="C15" s="5" t="n">
        <v>15188189</v>
      </c>
    </row>
    <row r="16" spans="1:3">
      <c r="A16" s="4" t="s">
        <v>42</v>
      </c>
      <c r="B16" s="5" t="n">
        <v>14543343</v>
      </c>
    </row>
    <row r="17" spans="1:3">
      <c r="A17" s="4" t="s">
        <v>43</v>
      </c>
      <c r="B17" s="5" t="n">
        <v>218261</v>
      </c>
      <c r="C17" s="5" t="n">
        <v>235372</v>
      </c>
    </row>
    <row r="18" spans="1:3">
      <c r="A18" s="4" t="s">
        <v>44</v>
      </c>
      <c r="B18" s="5" t="n">
        <v>28860972</v>
      </c>
      <c r="C18" s="5" t="n">
        <v>15423561</v>
      </c>
    </row>
    <row r="19" spans="1:3">
      <c r="A19" s="4" t="s">
        <v>45</v>
      </c>
      <c r="B19" s="5" t="n">
        <v>97719309</v>
      </c>
      <c r="C19" s="5" t="n">
        <v>97354398</v>
      </c>
    </row>
    <row r="20" spans="1:3">
      <c r="A20" s="4" t="s">
        <v>46</v>
      </c>
      <c r="B20" s="5" t="n">
        <v>1726404</v>
      </c>
      <c r="C20" s="5" t="n">
        <v>1699276</v>
      </c>
    </row>
    <row r="21" spans="1:3">
      <c r="A21" s="4" t="s">
        <v>47</v>
      </c>
      <c r="B21" s="4" t="s">
        <v>48</v>
      </c>
      <c r="C21" s="4" t="s">
        <v>48</v>
      </c>
    </row>
    <row r="22" spans="1:3">
      <c r="A22" s="3" t="s">
        <v>49</v>
      </c>
    </row>
    <row r="23" spans="1:3">
      <c r="A23" s="4" t="s">
        <v>50</v>
      </c>
      <c r="B23" s="4" t="s">
        <v>48</v>
      </c>
      <c r="C23" s="4" t="s">
        <v>48</v>
      </c>
    </row>
    <row r="24" spans="1:3">
      <c r="A24" s="4" t="s">
        <v>51</v>
      </c>
      <c r="B24" s="5" t="n">
        <v>1060262</v>
      </c>
      <c r="C24" s="5" t="n">
        <v>958672</v>
      </c>
    </row>
    <row r="25" spans="1:3">
      <c r="A25" s="4" t="s">
        <v>52</v>
      </c>
      <c r="B25" s="5" t="n">
        <v>334187988</v>
      </c>
      <c r="C25" s="5" t="n">
        <v>311320651</v>
      </c>
    </row>
    <row r="26" spans="1:3">
      <c r="A26" s="4" t="s">
        <v>53</v>
      </c>
      <c r="B26" s="5" t="n">
        <v>-458370</v>
      </c>
      <c r="C26" s="5" t="n">
        <v>-458370</v>
      </c>
    </row>
    <row r="27" spans="1:3">
      <c r="A27" s="4" t="s">
        <v>54</v>
      </c>
      <c r="B27" s="5" t="n">
        <v>-409150186</v>
      </c>
      <c r="C27" s="5" t="n">
        <v>-368504954</v>
      </c>
    </row>
    <row r="28" spans="1:3">
      <c r="A28" s="4" t="s">
        <v>55</v>
      </c>
      <c r="B28" s="5" t="n">
        <v>-79366</v>
      </c>
      <c r="C28" s="5" t="n">
        <v>-132226</v>
      </c>
    </row>
    <row r="29" spans="1:3">
      <c r="A29" s="4" t="s">
        <v>56</v>
      </c>
      <c r="B29" s="5" t="n">
        <v>-74439672</v>
      </c>
      <c r="C29" s="5" t="n">
        <v>-56816227</v>
      </c>
    </row>
    <row r="30" spans="1:3">
      <c r="A30" s="4" t="s">
        <v>57</v>
      </c>
      <c r="B30" s="5" t="n">
        <v>-742564</v>
      </c>
      <c r="C30" s="5" t="n">
        <v>-710740</v>
      </c>
    </row>
    <row r="31" spans="1:3">
      <c r="A31" s="4" t="s">
        <v>58</v>
      </c>
      <c r="B31" s="5" t="n">
        <v>-75182236</v>
      </c>
      <c r="C31" s="5" t="n">
        <v>-57526967</v>
      </c>
    </row>
    <row r="32" spans="1:3">
      <c r="A32" s="4" t="s">
        <v>59</v>
      </c>
      <c r="B32" s="7" t="n">
        <v>53124449</v>
      </c>
      <c r="C32" s="7" t="n">
        <v>56950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5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1"/>
    <col customWidth="1" max="3" min="3" width="22"/>
  </cols>
  <sheetData>
    <row r="1" spans="1:3">
      <c r="A1" s="1" t="s">
        <v>222</v>
      </c>
      <c r="B1" s="2" t="s">
        <v>1</v>
      </c>
    </row>
    <row r="2" spans="1:3">
      <c r="B2" s="2" t="s">
        <v>223</v>
      </c>
      <c r="C2" s="2" t="s">
        <v>224</v>
      </c>
    </row>
    <row r="3" spans="1:3">
      <c r="A3" s="4" t="s">
        <v>225</v>
      </c>
      <c r="B3" s="5" t="n">
        <v>2</v>
      </c>
    </row>
    <row r="4" spans="1:3">
      <c r="A4" s="4" t="s">
        <v>226</v>
      </c>
      <c r="B4" s="9" t="n">
        <v>46.6</v>
      </c>
    </row>
    <row r="5" spans="1:3">
      <c r="A5" s="4" t="s">
        <v>227</v>
      </c>
    </row>
    <row r="6" spans="1:3">
      <c r="A6" s="4" t="s">
        <v>228</v>
      </c>
      <c r="C6"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75</v>
      </c>
      <c r="C1" s="2" t="s">
        <v>1</v>
      </c>
    </row>
    <row r="2" spans="1:5">
      <c r="B2" s="2" t="s">
        <v>76</v>
      </c>
      <c r="C2" s="2" t="s">
        <v>2</v>
      </c>
      <c r="D2" s="2" t="s">
        <v>76</v>
      </c>
      <c r="E2" s="2" t="s">
        <v>27</v>
      </c>
    </row>
    <row r="3" spans="1:5">
      <c r="A3" s="3" t="s">
        <v>230</v>
      </c>
    </row>
    <row r="4" spans="1:5">
      <c r="A4" s="4" t="s">
        <v>231</v>
      </c>
      <c r="C4" s="4" t="s">
        <v>232</v>
      </c>
    </row>
    <row r="5" spans="1:5">
      <c r="A5" s="4" t="s">
        <v>233</v>
      </c>
      <c r="E5" s="7" t="n">
        <v>288700000</v>
      </c>
    </row>
    <row r="6" spans="1:5">
      <c r="A6" s="4" t="s">
        <v>234</v>
      </c>
      <c r="E6" s="7" t="n">
        <v>108500000</v>
      </c>
    </row>
    <row r="7" spans="1:5">
      <c r="A7" s="4" t="s">
        <v>94</v>
      </c>
      <c r="B7" s="7" t="n">
        <v>3204250</v>
      </c>
      <c r="D7" s="7" t="n">
        <v>3185000</v>
      </c>
    </row>
    <row r="8" spans="1:5">
      <c r="A8" s="4" t="s">
        <v>235</v>
      </c>
      <c r="C8" s="7" t="n">
        <v>0</v>
      </c>
    </row>
    <row r="9" spans="1:5">
      <c r="A9" s="4" t="s">
        <v>236</v>
      </c>
      <c r="C9" s="5" t="n">
        <v>30900783</v>
      </c>
      <c r="D9" s="5" t="n">
        <v>27902219</v>
      </c>
    </row>
    <row r="10" spans="1:5">
      <c r="A10" s="4" t="s">
        <v>237</v>
      </c>
    </row>
    <row r="11" spans="1:5">
      <c r="A11" s="3" t="s">
        <v>230</v>
      </c>
    </row>
    <row r="12" spans="1:5">
      <c r="A12" s="4" t="s">
        <v>94</v>
      </c>
      <c r="B12" s="5" t="n">
        <v>3200000</v>
      </c>
      <c r="D12" s="7" t="n">
        <v>3200000</v>
      </c>
    </row>
    <row r="13" spans="1:5">
      <c r="A13" s="4" t="s">
        <v>238</v>
      </c>
      <c r="B13" s="5" t="n">
        <v>35900000</v>
      </c>
      <c r="D13" s="5" t="n">
        <v>35900000</v>
      </c>
    </row>
    <row r="14" spans="1:5">
      <c r="A14" s="4" t="s">
        <v>239</v>
      </c>
      <c r="C14" s="7" t="n">
        <v>0</v>
      </c>
    </row>
    <row r="15" spans="1:5">
      <c r="A15" s="4" t="s">
        <v>240</v>
      </c>
    </row>
    <row r="16" spans="1:5">
      <c r="A16" s="3" t="s">
        <v>230</v>
      </c>
    </row>
    <row r="17" spans="1:5">
      <c r="A17" s="4" t="s">
        <v>241</v>
      </c>
      <c r="B17" s="7" t="n">
        <v>1300000</v>
      </c>
      <c r="D17" s="7" t="n">
        <v>1300000</v>
      </c>
    </row>
    <row r="18" spans="1:5">
      <c r="A18" s="4" t="s">
        <v>242</v>
      </c>
    </row>
    <row r="19" spans="1:5">
      <c r="A19" s="3" t="s">
        <v>230</v>
      </c>
    </row>
    <row r="20" spans="1:5">
      <c r="A20" s="4" t="s">
        <v>243</v>
      </c>
      <c r="C20" s="5" t="n">
        <v>2017</v>
      </c>
    </row>
    <row r="21" spans="1:5">
      <c r="A21" s="4" t="s">
        <v>244</v>
      </c>
    </row>
    <row r="22" spans="1:5">
      <c r="A22" s="3" t="s">
        <v>230</v>
      </c>
    </row>
    <row r="23" spans="1:5">
      <c r="A23" s="4" t="s">
        <v>243</v>
      </c>
      <c r="C23" s="5" t="n">
        <v>2036</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245</v>
      </c>
      <c r="B1" s="2" t="s">
        <v>1</v>
      </c>
    </row>
    <row r="2" spans="1:3">
      <c r="B2" s="2" t="s">
        <v>2</v>
      </c>
      <c r="C2" s="2" t="s">
        <v>76</v>
      </c>
    </row>
    <row r="3" spans="1:3">
      <c r="A3" s="3" t="s">
        <v>158</v>
      </c>
    </row>
    <row r="4" spans="1:3">
      <c r="A4" s="4" t="s">
        <v>246</v>
      </c>
      <c r="B4" s="4" t="s">
        <v>247</v>
      </c>
      <c r="C4" s="4" t="s">
        <v>247</v>
      </c>
    </row>
    <row r="5" spans="1:3">
      <c r="A5" s="4" t="s">
        <v>248</v>
      </c>
      <c r="B5" s="4" t="s">
        <v>249</v>
      </c>
      <c r="C5" s="4" t="s">
        <v>250</v>
      </c>
    </row>
    <row r="6" spans="1:3">
      <c r="A6" s="4" t="s">
        <v>251</v>
      </c>
      <c r="B6" s="4" t="s">
        <v>252</v>
      </c>
      <c r="C6" s="4" t="s">
        <v>253</v>
      </c>
    </row>
    <row r="7" spans="1:3">
      <c r="A7" s="4" t="s">
        <v>254</v>
      </c>
      <c r="B7" s="4" t="s">
        <v>255</v>
      </c>
      <c r="C7" s="4" t="s">
        <v>256</v>
      </c>
    </row>
    <row r="8" spans="1:3">
      <c r="A8" s="4" t="s">
        <v>257</v>
      </c>
      <c r="B8" s="4" t="s">
        <v>258</v>
      </c>
      <c r="C8" s="4" t="s">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0</v>
      </c>
      <c r="B1" s="2" t="s">
        <v>2</v>
      </c>
      <c r="C1" s="2" t="s">
        <v>27</v>
      </c>
    </row>
    <row r="2" spans="1:3">
      <c r="A2" s="3" t="s">
        <v>261</v>
      </c>
    </row>
    <row r="3" spans="1:3">
      <c r="A3" s="4" t="s">
        <v>262</v>
      </c>
      <c r="B3" s="7" t="n">
        <v>41620</v>
      </c>
      <c r="C3" s="7" t="n">
        <v>37384</v>
      </c>
    </row>
    <row r="4" spans="1:3">
      <c r="A4" s="4" t="s">
        <v>263</v>
      </c>
      <c r="B4" s="5" t="n">
        <v>3</v>
      </c>
      <c r="C4" s="5" t="n">
        <v>42</v>
      </c>
    </row>
    <row r="5" spans="1:3">
      <c r="A5" s="4" t="s">
        <v>264</v>
      </c>
      <c r="B5" s="5" t="n">
        <v>-21</v>
      </c>
      <c r="C5" s="5" t="n">
        <v>-2</v>
      </c>
    </row>
    <row r="6" spans="1:3">
      <c r="A6" s="4" t="s">
        <v>265</v>
      </c>
      <c r="B6" s="5" t="n">
        <v>41602</v>
      </c>
      <c r="C6" s="5" t="n">
        <v>37424</v>
      </c>
    </row>
    <row r="7" spans="1:3">
      <c r="A7" s="4" t="s">
        <v>266</v>
      </c>
    </row>
    <row r="8" spans="1:3">
      <c r="A8" s="3" t="s">
        <v>261</v>
      </c>
    </row>
    <row r="9" spans="1:3">
      <c r="A9" s="4" t="s">
        <v>262</v>
      </c>
      <c r="B9" s="5" t="n">
        <v>5362</v>
      </c>
      <c r="C9" s="5" t="n">
        <v>3000</v>
      </c>
    </row>
    <row r="10" spans="1:3">
      <c r="A10" s="4" t="s">
        <v>263</v>
      </c>
      <c r="B10" s="5" t="n">
        <v>1</v>
      </c>
      <c r="C10" s="5" t="n">
        <v>3</v>
      </c>
    </row>
    <row r="11" spans="1:3">
      <c r="A11" s="4" t="s">
        <v>265</v>
      </c>
      <c r="B11" s="5" t="n">
        <v>5363</v>
      </c>
      <c r="C11" s="5" t="n">
        <v>3003</v>
      </c>
    </row>
    <row r="12" spans="1:3">
      <c r="A12" s="4" t="s">
        <v>267</v>
      </c>
    </row>
    <row r="13" spans="1:3">
      <c r="A13" s="3" t="s">
        <v>261</v>
      </c>
    </row>
    <row r="14" spans="1:3">
      <c r="A14" s="4" t="s">
        <v>262</v>
      </c>
      <c r="B14" s="5" t="n">
        <v>7512</v>
      </c>
    </row>
    <row r="15" spans="1:3">
      <c r="A15" s="4" t="s">
        <v>264</v>
      </c>
      <c r="B15" s="5" t="n">
        <v>-2</v>
      </c>
    </row>
    <row r="16" spans="1:3">
      <c r="A16" s="4" t="s">
        <v>265</v>
      </c>
      <c r="B16" s="5" t="n">
        <v>7510</v>
      </c>
    </row>
    <row r="17" spans="1:3">
      <c r="A17" s="4" t="s">
        <v>268</v>
      </c>
    </row>
    <row r="18" spans="1:3">
      <c r="A18" s="3" t="s">
        <v>261</v>
      </c>
    </row>
    <row r="19" spans="1:3">
      <c r="A19" s="4" t="s">
        <v>262</v>
      </c>
      <c r="B19" s="5" t="n">
        <v>9700</v>
      </c>
      <c r="C19" s="5" t="n">
        <v>5059</v>
      </c>
    </row>
    <row r="20" spans="1:3">
      <c r="A20" s="4" t="s">
        <v>263</v>
      </c>
      <c r="B20" s="5" t="n">
        <v>1</v>
      </c>
      <c r="C20" s="5" t="n">
        <v>6</v>
      </c>
    </row>
    <row r="21" spans="1:3">
      <c r="A21" s="4" t="s">
        <v>264</v>
      </c>
      <c r="B21" s="5" t="n">
        <v>-5</v>
      </c>
    </row>
    <row r="22" spans="1:3">
      <c r="A22" s="4" t="s">
        <v>265</v>
      </c>
      <c r="B22" s="5" t="n">
        <v>9696</v>
      </c>
      <c r="C22" s="5" t="n">
        <v>5065</v>
      </c>
    </row>
    <row r="23" spans="1:3">
      <c r="A23" s="4" t="s">
        <v>269</v>
      </c>
    </row>
    <row r="24" spans="1:3">
      <c r="A24" s="3" t="s">
        <v>261</v>
      </c>
    </row>
    <row r="25" spans="1:3">
      <c r="A25" s="4" t="s">
        <v>262</v>
      </c>
      <c r="B25" s="5" t="n">
        <v>9309</v>
      </c>
      <c r="C25" s="5" t="n">
        <v>14311</v>
      </c>
    </row>
    <row r="26" spans="1:3">
      <c r="A26" s="4" t="s">
        <v>263</v>
      </c>
      <c r="B26" s="5" t="n">
        <v>1</v>
      </c>
      <c r="C26" s="5" t="n">
        <v>31</v>
      </c>
    </row>
    <row r="27" spans="1:3">
      <c r="A27" s="4" t="s">
        <v>264</v>
      </c>
      <c r="B27" s="5" t="n">
        <v>-3</v>
      </c>
    </row>
    <row r="28" spans="1:3">
      <c r="A28" s="4" t="s">
        <v>265</v>
      </c>
      <c r="B28" s="5" t="n">
        <v>9307</v>
      </c>
      <c r="C28" s="5" t="n">
        <v>14342</v>
      </c>
    </row>
    <row r="29" spans="1:3">
      <c r="A29" s="4" t="s">
        <v>270</v>
      </c>
    </row>
    <row r="30" spans="1:3">
      <c r="A30" s="3" t="s">
        <v>261</v>
      </c>
    </row>
    <row r="31" spans="1:3">
      <c r="A31" s="4" t="s">
        <v>262</v>
      </c>
      <c r="B31" s="5" t="n">
        <v>9737</v>
      </c>
      <c r="C31" s="5" t="n">
        <v>15014</v>
      </c>
    </row>
    <row r="32" spans="1:3">
      <c r="A32" s="4" t="s">
        <v>263</v>
      </c>
      <c r="C32" s="5" t="n">
        <v>2</v>
      </c>
    </row>
    <row r="33" spans="1:3">
      <c r="A33" s="4" t="s">
        <v>264</v>
      </c>
      <c r="B33" s="5" t="n">
        <v>-11</v>
      </c>
      <c r="C33" s="5" t="n">
        <v>-2</v>
      </c>
    </row>
    <row r="34" spans="1:3">
      <c r="A34" s="4" t="s">
        <v>265</v>
      </c>
      <c r="B34" s="7" t="n">
        <v>9726</v>
      </c>
      <c r="C34" s="7" t="n">
        <v>150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7</v>
      </c>
    </row>
    <row r="2" spans="1:3">
      <c r="A2" s="3" t="s">
        <v>61</v>
      </c>
    </row>
    <row r="3" spans="1:3">
      <c r="A3" s="4" t="s">
        <v>62</v>
      </c>
      <c r="B3" s="7" t="n">
        <v>28727</v>
      </c>
      <c r="C3" s="7" t="n">
        <v>74546</v>
      </c>
    </row>
    <row r="4" spans="1:3">
      <c r="A4" s="4" t="s">
        <v>63</v>
      </c>
      <c r="B4" s="5" t="n">
        <v>29100002</v>
      </c>
      <c r="C4" s="5" t="n">
        <v>28637606</v>
      </c>
    </row>
    <row r="5" spans="1:3">
      <c r="A5" s="4" t="s">
        <v>64</v>
      </c>
      <c r="B5" s="7" t="n">
        <v>2280694</v>
      </c>
      <c r="C5" s="7" t="n">
        <v>2645602</v>
      </c>
    </row>
    <row r="6" spans="1:3">
      <c r="A6" s="4" t="s">
        <v>65</v>
      </c>
      <c r="B6" s="8" t="n">
        <v>0.01</v>
      </c>
      <c r="C6" s="8" t="n">
        <v>0.01</v>
      </c>
    </row>
    <row r="7" spans="1:3">
      <c r="A7" s="4" t="s">
        <v>66</v>
      </c>
      <c r="B7" s="5" t="n">
        <v>10000000</v>
      </c>
      <c r="C7" s="5" t="n">
        <v>10000000</v>
      </c>
    </row>
    <row r="8" spans="1:3">
      <c r="A8" s="4" t="s">
        <v>67</v>
      </c>
      <c r="B8" s="5" t="n">
        <v>0</v>
      </c>
      <c r="C8" s="5" t="n">
        <v>0</v>
      </c>
    </row>
    <row r="9" spans="1:3">
      <c r="A9" s="4" t="s">
        <v>68</v>
      </c>
      <c r="B9" s="5" t="n">
        <v>0</v>
      </c>
      <c r="C9" s="5" t="n">
        <v>0</v>
      </c>
    </row>
    <row r="10" spans="1:3">
      <c r="A10" s="4" t="s">
        <v>69</v>
      </c>
      <c r="B10" s="8" t="n">
        <v>0.01</v>
      </c>
      <c r="C10" s="8" t="n">
        <v>0.01</v>
      </c>
    </row>
    <row r="11" spans="1:3">
      <c r="A11" s="4" t="s">
        <v>70</v>
      </c>
      <c r="B11" s="5" t="n">
        <v>155000000</v>
      </c>
      <c r="C11" s="5" t="n">
        <v>155000000</v>
      </c>
    </row>
    <row r="12" spans="1:3">
      <c r="A12" s="4" t="s">
        <v>71</v>
      </c>
      <c r="B12" s="5" t="n">
        <v>106026321</v>
      </c>
      <c r="C12" s="5" t="n">
        <v>95867298</v>
      </c>
    </row>
    <row r="13" spans="1:3">
      <c r="A13" s="4" t="s">
        <v>72</v>
      </c>
      <c r="B13" s="5" t="n">
        <v>105991596</v>
      </c>
      <c r="C13" s="5" t="n">
        <v>95832573</v>
      </c>
    </row>
    <row r="14" spans="1:3">
      <c r="A14" s="4" t="s">
        <v>73</v>
      </c>
      <c r="B14" s="5" t="n">
        <v>34725</v>
      </c>
      <c r="C14" s="5" t="n">
        <v>34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42</v>
      </c>
    </row>
    <row r="3" spans="1:3">
      <c r="A3" s="4" t="s">
        <v>272</v>
      </c>
      <c r="B3" s="7" t="n">
        <v>41602</v>
      </c>
      <c r="C3" s="7" t="n">
        <v>37424</v>
      </c>
    </row>
    <row r="4" spans="1:3">
      <c r="A4" s="4" t="s">
        <v>265</v>
      </c>
      <c r="B4" s="5" t="n">
        <v>41602</v>
      </c>
      <c r="C4" s="5" t="n">
        <v>37424</v>
      </c>
    </row>
    <row r="5" spans="1:3">
      <c r="A5" s="4" t="s">
        <v>273</v>
      </c>
      <c r="B5" s="5" t="n">
        <v>41748</v>
      </c>
      <c r="C5" s="5" t="n">
        <v>37601</v>
      </c>
    </row>
    <row r="6" spans="1:3">
      <c r="A6" s="4" t="s">
        <v>274</v>
      </c>
      <c r="B6" s="7" t="n">
        <v>41748</v>
      </c>
      <c r="C6" s="7" t="n">
        <v>376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71"/>
    <col customWidth="1" max="6" min="6" width="21"/>
  </cols>
  <sheetData>
    <row r="1" spans="1:6">
      <c r="A1" s="1" t="s">
        <v>275</v>
      </c>
      <c r="B1" s="2" t="s">
        <v>276</v>
      </c>
      <c r="C1" s="2" t="s">
        <v>75</v>
      </c>
      <c r="E1" s="2" t="s">
        <v>1</v>
      </c>
    </row>
    <row r="2" spans="1:6">
      <c r="B2" s="2" t="s">
        <v>277</v>
      </c>
      <c r="C2" s="2" t="s">
        <v>278</v>
      </c>
      <c r="D2" s="2" t="s">
        <v>279</v>
      </c>
      <c r="E2" s="2" t="s">
        <v>278</v>
      </c>
      <c r="F2" s="2" t="s">
        <v>279</v>
      </c>
    </row>
    <row r="3" spans="1:6">
      <c r="A3" s="3" t="s">
        <v>280</v>
      </c>
    </row>
    <row r="4" spans="1:6">
      <c r="A4" s="4" t="s">
        <v>113</v>
      </c>
      <c r="E4" s="7" t="n">
        <v>364911</v>
      </c>
      <c r="F4" s="7" t="n">
        <v>364911</v>
      </c>
    </row>
    <row r="5" spans="1:6">
      <c r="A5" s="4" t="s">
        <v>281</v>
      </c>
    </row>
    <row r="6" spans="1:6">
      <c r="A6" s="3" t="s">
        <v>280</v>
      </c>
    </row>
    <row r="7" spans="1:6">
      <c r="A7" s="4" t="s">
        <v>282</v>
      </c>
      <c r="B7" s="7" t="n">
        <v>100000000</v>
      </c>
    </row>
    <row r="8" spans="1:6">
      <c r="A8" s="4" t="s">
        <v>283</v>
      </c>
      <c r="B8" s="5" t="n">
        <v>96300000</v>
      </c>
    </row>
    <row r="9" spans="1:6">
      <c r="A9" s="4" t="s">
        <v>284</v>
      </c>
      <c r="B9" s="7" t="n">
        <v>3700000</v>
      </c>
    </row>
    <row r="10" spans="1:6">
      <c r="A10" s="4" t="s">
        <v>285</v>
      </c>
      <c r="E10" s="4" t="s">
        <v>286</v>
      </c>
    </row>
    <row r="11" spans="1:6">
      <c r="A11" s="4" t="s">
        <v>287</v>
      </c>
      <c r="B11" s="4" t="s">
        <v>288</v>
      </c>
    </row>
    <row r="12" spans="1:6">
      <c r="A12" s="4" t="s">
        <v>289</v>
      </c>
      <c r="C12" s="4" t="s">
        <v>290</v>
      </c>
      <c r="E12" s="4" t="s">
        <v>290</v>
      </c>
    </row>
    <row r="13" spans="1:6">
      <c r="A13" s="4" t="s">
        <v>291</v>
      </c>
      <c r="B13" s="10" t="n">
        <v>19.6</v>
      </c>
    </row>
    <row r="14" spans="1:6">
      <c r="A14" s="4" t="s">
        <v>292</v>
      </c>
      <c r="E14" s="11" t="n">
        <v>0.1958336</v>
      </c>
    </row>
    <row r="15" spans="1:6">
      <c r="A15" s="4" t="s">
        <v>293</v>
      </c>
      <c r="B15" s="8" t="n">
        <v>5.11</v>
      </c>
    </row>
    <row r="16" spans="1:6">
      <c r="A16" s="4" t="s">
        <v>294</v>
      </c>
      <c r="B16" s="4" t="s">
        <v>295</v>
      </c>
    </row>
    <row r="17" spans="1:6">
      <c r="A17" s="4" t="s">
        <v>89</v>
      </c>
      <c r="C17" s="7" t="n">
        <v>1400000</v>
      </c>
      <c r="D17" s="7" t="n">
        <v>2700000</v>
      </c>
      <c r="E17" s="7" t="n">
        <v>1400000</v>
      </c>
      <c r="F17" s="5" t="n">
        <v>2700000</v>
      </c>
    </row>
    <row r="18" spans="1:6">
      <c r="A18" s="4" t="s">
        <v>113</v>
      </c>
      <c r="C18" s="7" t="n">
        <v>200000</v>
      </c>
      <c r="D18" s="7" t="n">
        <v>400000</v>
      </c>
      <c r="E18" s="7" t="n">
        <v>200000</v>
      </c>
      <c r="F18" s="7" t="n">
        <v>4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296</v>
      </c>
      <c r="B1" s="2" t="s">
        <v>75</v>
      </c>
      <c r="C1" s="2" t="s">
        <v>1</v>
      </c>
    </row>
    <row r="2" spans="1:4">
      <c r="B2" s="2" t="s">
        <v>2</v>
      </c>
      <c r="C2" s="2" t="s">
        <v>2</v>
      </c>
      <c r="D2" s="2" t="s">
        <v>297</v>
      </c>
    </row>
    <row r="3" spans="1:4">
      <c r="A3" s="3" t="s">
        <v>298</v>
      </c>
    </row>
    <row r="4" spans="1:4">
      <c r="A4" s="4" t="s">
        <v>42</v>
      </c>
      <c r="B4" s="7" t="n">
        <v>14543343</v>
      </c>
      <c r="C4" s="7" t="n">
        <v>14543343</v>
      </c>
    </row>
    <row r="5" spans="1:4">
      <c r="A5" s="4" t="s">
        <v>109</v>
      </c>
      <c r="B5" s="5" t="n">
        <v>7230340</v>
      </c>
      <c r="C5" s="5" t="n">
        <v>7230340</v>
      </c>
    </row>
    <row r="6" spans="1:4">
      <c r="A6" s="4" t="s">
        <v>146</v>
      </c>
    </row>
    <row r="7" spans="1:4">
      <c r="A7" s="3" t="s">
        <v>298</v>
      </c>
    </row>
    <row r="8" spans="1:4">
      <c r="A8" s="4" t="s">
        <v>42</v>
      </c>
      <c r="B8" s="7" t="n">
        <v>14500000</v>
      </c>
      <c r="C8" s="7" t="n">
        <v>14500000</v>
      </c>
      <c r="D8" s="7" t="n">
        <v>7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301</v>
      </c>
      <c r="B3" s="7" t="n">
        <v>45363</v>
      </c>
      <c r="C3" s="7" t="n">
        <v>47436</v>
      </c>
    </row>
    <row r="4" spans="1:3">
      <c r="A4" s="4" t="s">
        <v>302</v>
      </c>
    </row>
    <row r="5" spans="1:3">
      <c r="A5" s="3" t="s">
        <v>300</v>
      </c>
    </row>
    <row r="6" spans="1:3">
      <c r="A6" s="4" t="s">
        <v>301</v>
      </c>
      <c r="B6" s="5" t="n">
        <v>3761</v>
      </c>
      <c r="C6" s="5" t="n">
        <v>10012</v>
      </c>
    </row>
    <row r="7" spans="1:3">
      <c r="A7" s="4" t="s">
        <v>303</v>
      </c>
    </row>
    <row r="8" spans="1:3">
      <c r="A8" s="3" t="s">
        <v>300</v>
      </c>
    </row>
    <row r="9" spans="1:3">
      <c r="A9" s="4" t="s">
        <v>301</v>
      </c>
      <c r="B9" s="5" t="n">
        <v>9696</v>
      </c>
      <c r="C9" s="5" t="n">
        <v>5065</v>
      </c>
    </row>
    <row r="10" spans="1:3">
      <c r="A10" s="4" t="s">
        <v>304</v>
      </c>
    </row>
    <row r="11" spans="1:3">
      <c r="A11" s="3" t="s">
        <v>300</v>
      </c>
    </row>
    <row r="12" spans="1:3">
      <c r="A12" s="4" t="s">
        <v>301</v>
      </c>
      <c r="B12" s="5" t="n">
        <v>5363</v>
      </c>
      <c r="C12" s="5" t="n">
        <v>3003</v>
      </c>
    </row>
    <row r="13" spans="1:3">
      <c r="A13" s="4" t="s">
        <v>305</v>
      </c>
    </row>
    <row r="14" spans="1:3">
      <c r="A14" s="3" t="s">
        <v>300</v>
      </c>
    </row>
    <row r="15" spans="1:3">
      <c r="A15" s="4" t="s">
        <v>301</v>
      </c>
      <c r="B15" s="5" t="n">
        <v>9307</v>
      </c>
      <c r="C15" s="5" t="n">
        <v>14342</v>
      </c>
    </row>
    <row r="16" spans="1:3">
      <c r="A16" s="4" t="s">
        <v>306</v>
      </c>
    </row>
    <row r="17" spans="1:3">
      <c r="A17" s="3" t="s">
        <v>300</v>
      </c>
    </row>
    <row r="18" spans="1:3">
      <c r="A18" s="4" t="s">
        <v>301</v>
      </c>
      <c r="B18" s="5" t="n">
        <v>9726</v>
      </c>
      <c r="C18" s="5" t="n">
        <v>15014</v>
      </c>
    </row>
    <row r="19" spans="1:3">
      <c r="A19" s="4" t="s">
        <v>267</v>
      </c>
    </row>
    <row r="20" spans="1:3">
      <c r="A20" s="3" t="s">
        <v>300</v>
      </c>
    </row>
    <row r="21" spans="1:3">
      <c r="A21" s="4" t="s">
        <v>301</v>
      </c>
      <c r="B21" s="5" t="n">
        <v>7510</v>
      </c>
    </row>
    <row r="22" spans="1:3">
      <c r="A22" s="12" t="n">
        <v>1</v>
      </c>
    </row>
    <row r="23" spans="1:3">
      <c r="A23" s="3" t="s">
        <v>300</v>
      </c>
    </row>
    <row r="24" spans="1:3">
      <c r="A24" s="4" t="s">
        <v>301</v>
      </c>
      <c r="B24" s="5" t="n">
        <v>45363</v>
      </c>
      <c r="C24" s="5" t="n">
        <v>47436</v>
      </c>
    </row>
    <row r="25" spans="1:3">
      <c r="A25" s="4" t="s">
        <v>307</v>
      </c>
    </row>
    <row r="26" spans="1:3">
      <c r="A26" s="3" t="s">
        <v>300</v>
      </c>
    </row>
    <row r="27" spans="1:3">
      <c r="A27" s="4" t="s">
        <v>301</v>
      </c>
      <c r="B27" s="5" t="n">
        <v>3761</v>
      </c>
      <c r="C27" s="5" t="n">
        <v>10012</v>
      </c>
    </row>
    <row r="28" spans="1:3">
      <c r="A28" s="4" t="s">
        <v>308</v>
      </c>
    </row>
    <row r="29" spans="1:3">
      <c r="A29" s="3" t="s">
        <v>300</v>
      </c>
    </row>
    <row r="30" spans="1:3">
      <c r="A30" s="4" t="s">
        <v>301</v>
      </c>
      <c r="B30" s="5" t="n">
        <v>9696</v>
      </c>
      <c r="C30" s="5" t="n">
        <v>5065</v>
      </c>
    </row>
    <row r="31" spans="1:3">
      <c r="A31" s="4" t="s">
        <v>309</v>
      </c>
    </row>
    <row r="32" spans="1:3">
      <c r="A32" s="3" t="s">
        <v>300</v>
      </c>
    </row>
    <row r="33" spans="1:3">
      <c r="A33" s="4" t="s">
        <v>301</v>
      </c>
      <c r="B33" s="5" t="n">
        <v>5363</v>
      </c>
      <c r="C33" s="5" t="n">
        <v>3003</v>
      </c>
    </row>
    <row r="34" spans="1:3">
      <c r="A34" s="4" t="s">
        <v>310</v>
      </c>
    </row>
    <row r="35" spans="1:3">
      <c r="A35" s="3" t="s">
        <v>300</v>
      </c>
    </row>
    <row r="36" spans="1:3">
      <c r="A36" s="4" t="s">
        <v>301</v>
      </c>
      <c r="B36" s="5" t="n">
        <v>9307</v>
      </c>
      <c r="C36" s="5" t="n">
        <v>14342</v>
      </c>
    </row>
    <row r="37" spans="1:3">
      <c r="A37" s="4" t="s">
        <v>311</v>
      </c>
    </row>
    <row r="38" spans="1:3">
      <c r="A38" s="3" t="s">
        <v>300</v>
      </c>
    </row>
    <row r="39" spans="1:3">
      <c r="A39" s="4" t="s">
        <v>301</v>
      </c>
      <c r="B39" s="5" t="n">
        <v>9726</v>
      </c>
      <c r="C39" s="7" t="n">
        <v>15014</v>
      </c>
    </row>
    <row r="40" spans="1:3">
      <c r="A40" s="4" t="s">
        <v>312</v>
      </c>
    </row>
    <row r="41" spans="1:3">
      <c r="A41" s="3" t="s">
        <v>300</v>
      </c>
    </row>
    <row r="42" spans="1:3">
      <c r="A42" s="4" t="s">
        <v>301</v>
      </c>
      <c r="B42" s="7" t="n">
        <v>75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4" t="s">
        <v>314</v>
      </c>
    </row>
    <row r="3" spans="1:3">
      <c r="A3" s="3" t="s">
        <v>315</v>
      </c>
    </row>
    <row r="4" spans="1:3">
      <c r="A4" s="4" t="s">
        <v>144</v>
      </c>
      <c r="B4" s="7" t="n">
        <v>97719</v>
      </c>
      <c r="C4" s="7" t="n">
        <v>97354</v>
      </c>
    </row>
    <row r="5" spans="1:3">
      <c r="A5" s="4" t="s">
        <v>316</v>
      </c>
    </row>
    <row r="6" spans="1:3">
      <c r="A6" s="3" t="s">
        <v>315</v>
      </c>
    </row>
    <row r="7" spans="1:3">
      <c r="A7" s="4" t="s">
        <v>144</v>
      </c>
      <c r="B7" s="7" t="n">
        <v>93877</v>
      </c>
      <c r="C7" s="7" t="n">
        <v>71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317</v>
      </c>
      <c r="B1" s="2" t="s">
        <v>297</v>
      </c>
      <c r="C1" s="2" t="s">
        <v>2</v>
      </c>
      <c r="D1" s="2" t="s">
        <v>2</v>
      </c>
    </row>
    <row r="2" spans="1:4">
      <c r="A2" s="3" t="s">
        <v>298</v>
      </c>
    </row>
    <row r="3" spans="1:4">
      <c r="A3" s="4" t="s">
        <v>318</v>
      </c>
      <c r="B3" s="5" t="n">
        <v>10</v>
      </c>
    </row>
    <row r="4" spans="1:4">
      <c r="A4" s="4" t="s">
        <v>319</v>
      </c>
      <c r="B4" s="8" t="n">
        <v>3.75</v>
      </c>
    </row>
    <row r="5" spans="1:4">
      <c r="A5" s="3" t="s">
        <v>320</v>
      </c>
    </row>
    <row r="6" spans="1:4">
      <c r="A6" s="4" t="s">
        <v>109</v>
      </c>
      <c r="C6" s="7" t="n">
        <v>7230340</v>
      </c>
      <c r="D6" s="7" t="n">
        <v>7230340</v>
      </c>
    </row>
    <row r="7" spans="1:4">
      <c r="A7" s="4" t="s">
        <v>146</v>
      </c>
    </row>
    <row r="8" spans="1:4">
      <c r="A8" s="3" t="s">
        <v>321</v>
      </c>
    </row>
    <row r="9" spans="1:4">
      <c r="A9" s="4" t="s">
        <v>322</v>
      </c>
      <c r="B9" s="4" t="s">
        <v>323</v>
      </c>
      <c r="D9" s="4" t="s">
        <v>324</v>
      </c>
    </row>
    <row r="10" spans="1:4">
      <c r="A10" s="4" t="s">
        <v>325</v>
      </c>
      <c r="B10" s="4" t="s">
        <v>326</v>
      </c>
      <c r="D10" s="4" t="s">
        <v>327</v>
      </c>
    </row>
    <row r="11" spans="1:4">
      <c r="A11" s="4" t="s">
        <v>328</v>
      </c>
      <c r="B11" s="4" t="s">
        <v>329</v>
      </c>
      <c r="D11" s="4" t="s">
        <v>330</v>
      </c>
    </row>
    <row r="12" spans="1:4">
      <c r="A12" s="4" t="s">
        <v>331</v>
      </c>
      <c r="B12" s="4" t="s">
        <v>247</v>
      </c>
      <c r="D12" s="4" t="s">
        <v>247</v>
      </c>
    </row>
    <row r="13" spans="1:4">
      <c r="A13" s="4" t="s">
        <v>332</v>
      </c>
    </row>
    <row r="14" spans="1:4">
      <c r="A14" s="3" t="s">
        <v>320</v>
      </c>
    </row>
    <row r="15" spans="1:4">
      <c r="A15" s="4" t="s">
        <v>333</v>
      </c>
      <c r="D15" s="7" t="n">
        <v>7313000</v>
      </c>
    </row>
    <row r="16" spans="1:4">
      <c r="A16" s="4" t="s">
        <v>109</v>
      </c>
      <c r="D16" s="5" t="n">
        <v>7230000</v>
      </c>
    </row>
    <row r="17" spans="1:4">
      <c r="A17" s="4" t="s">
        <v>334</v>
      </c>
      <c r="C17" s="7" t="n">
        <v>14543000</v>
      </c>
      <c r="D17" s="7" t="n">
        <v>1454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97</v>
      </c>
      <c r="C1" s="2" t="s">
        <v>2</v>
      </c>
      <c r="D1" s="2" t="s">
        <v>27</v>
      </c>
    </row>
    <row r="2" spans="1:4">
      <c r="A2" s="4" t="s">
        <v>336</v>
      </c>
      <c r="B2" s="5" t="n">
        <v>10</v>
      </c>
    </row>
    <row r="3" spans="1:4">
      <c r="A3" s="4" t="s">
        <v>69</v>
      </c>
      <c r="B3" s="7" t="n">
        <v>3</v>
      </c>
      <c r="C3" s="8" t="n">
        <v>0.01</v>
      </c>
      <c r="D3" s="8" t="n">
        <v>0.01</v>
      </c>
    </row>
    <row r="4" spans="1:4">
      <c r="A4" s="4" t="s">
        <v>337</v>
      </c>
      <c r="B4" s="7" t="n">
        <v>30000000</v>
      </c>
    </row>
    <row r="5" spans="1:4">
      <c r="A5" s="4" t="s">
        <v>338</v>
      </c>
      <c r="B5" s="7" t="n">
        <v>28600000</v>
      </c>
      <c r="C5" s="7" t="n">
        <v>28578473</v>
      </c>
    </row>
    <row r="6" spans="1:4">
      <c r="A6" s="4" t="s">
        <v>319</v>
      </c>
      <c r="B6" s="8" t="n">
        <v>3.75</v>
      </c>
    </row>
    <row r="7" spans="1:4">
      <c r="A7" s="4" t="s">
        <v>339</v>
      </c>
    </row>
    <row r="8" spans="1:4">
      <c r="A8" s="4" t="s">
        <v>340</v>
      </c>
      <c r="B8" s="5"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1</v>
      </c>
      <c r="B1" s="2" t="s">
        <v>75</v>
      </c>
      <c r="D1" s="2" t="s">
        <v>1</v>
      </c>
    </row>
    <row r="2" spans="1:5">
      <c r="B2" s="2" t="s">
        <v>2</v>
      </c>
      <c r="C2" s="2" t="s">
        <v>76</v>
      </c>
      <c r="D2" s="2" t="s">
        <v>2</v>
      </c>
      <c r="E2" s="2" t="s">
        <v>76</v>
      </c>
    </row>
    <row r="3" spans="1:5">
      <c r="A3" s="3" t="s">
        <v>342</v>
      </c>
    </row>
    <row r="4" spans="1:5">
      <c r="A4" s="4" t="s">
        <v>343</v>
      </c>
      <c r="D4" s="7" t="n">
        <v>-132226</v>
      </c>
      <c r="E4" s="7" t="n">
        <v>-161000</v>
      </c>
    </row>
    <row r="5" spans="1:5">
      <c r="A5" s="4" t="s">
        <v>344</v>
      </c>
      <c r="D5" s="5" t="n">
        <v>38000</v>
      </c>
      <c r="E5" s="5" t="n">
        <v>-115000</v>
      </c>
    </row>
    <row r="6" spans="1:5">
      <c r="A6" s="4" t="s">
        <v>345</v>
      </c>
      <c r="D6" s="5" t="n">
        <v>15000</v>
      </c>
      <c r="E6" s="5" t="n">
        <v>-2000</v>
      </c>
    </row>
    <row r="7" spans="1:5">
      <c r="A7" s="4" t="s">
        <v>346</v>
      </c>
      <c r="B7" s="7" t="n">
        <v>48361</v>
      </c>
      <c r="C7" s="7" t="n">
        <v>-167703</v>
      </c>
      <c r="D7" s="5" t="n">
        <v>52860</v>
      </c>
      <c r="E7" s="5" t="n">
        <v>-116538</v>
      </c>
    </row>
    <row r="8" spans="1:5">
      <c r="A8" s="4" t="s">
        <v>347</v>
      </c>
      <c r="B8" s="5" t="n">
        <v>-79366</v>
      </c>
      <c r="C8" s="5" t="n">
        <v>-278000</v>
      </c>
      <c r="D8" s="5" t="n">
        <v>-79366</v>
      </c>
      <c r="E8" s="5" t="n">
        <v>-278000</v>
      </c>
    </row>
    <row r="9" spans="1:5">
      <c r="A9" s="4" t="s">
        <v>348</v>
      </c>
    </row>
    <row r="10" spans="1:5">
      <c r="A10" s="3" t="s">
        <v>342</v>
      </c>
    </row>
    <row r="11" spans="1:5">
      <c r="A11" s="4" t="s">
        <v>343</v>
      </c>
      <c r="D11" s="5" t="n">
        <v>-172000</v>
      </c>
      <c r="E11" s="5" t="n">
        <v>-173000</v>
      </c>
    </row>
    <row r="12" spans="1:5">
      <c r="A12" s="4" t="s">
        <v>344</v>
      </c>
      <c r="D12" s="5" t="n">
        <v>111000</v>
      </c>
      <c r="E12" s="5" t="n">
        <v>-37000</v>
      </c>
    </row>
    <row r="13" spans="1:5">
      <c r="A13" s="4" t="s">
        <v>346</v>
      </c>
      <c r="D13" s="5" t="n">
        <v>111000</v>
      </c>
      <c r="E13" s="5" t="n">
        <v>-37000</v>
      </c>
    </row>
    <row r="14" spans="1:5">
      <c r="A14" s="4" t="s">
        <v>347</v>
      </c>
      <c r="B14" s="5" t="n">
        <v>-61000</v>
      </c>
      <c r="C14" s="5" t="n">
        <v>-210000</v>
      </c>
      <c r="D14" s="5" t="n">
        <v>-61000</v>
      </c>
      <c r="E14" s="5" t="n">
        <v>-210000</v>
      </c>
    </row>
    <row r="15" spans="1:5">
      <c r="A15" s="4" t="s">
        <v>349</v>
      </c>
    </row>
    <row r="16" spans="1:5">
      <c r="A16" s="3" t="s">
        <v>342</v>
      </c>
    </row>
    <row r="17" spans="1:5">
      <c r="A17" s="4" t="s">
        <v>343</v>
      </c>
      <c r="D17" s="5" t="n">
        <v>40000</v>
      </c>
      <c r="E17" s="5" t="n">
        <v>12000</v>
      </c>
    </row>
    <row r="18" spans="1:5">
      <c r="A18" s="4" t="s">
        <v>344</v>
      </c>
      <c r="D18" s="5" t="n">
        <v>-73000</v>
      </c>
      <c r="E18" s="5" t="n">
        <v>-78000</v>
      </c>
    </row>
    <row r="19" spans="1:5">
      <c r="A19" s="4" t="s">
        <v>345</v>
      </c>
      <c r="D19" s="5" t="n">
        <v>15000</v>
      </c>
      <c r="E19" s="5" t="n">
        <v>-2000</v>
      </c>
    </row>
    <row r="20" spans="1:5">
      <c r="A20" s="4" t="s">
        <v>346</v>
      </c>
      <c r="D20" s="5" t="n">
        <v>-58000</v>
      </c>
      <c r="E20" s="5" t="n">
        <v>-80000</v>
      </c>
    </row>
    <row r="21" spans="1:5">
      <c r="A21" s="4" t="s">
        <v>347</v>
      </c>
      <c r="B21" s="7" t="n">
        <v>-18000</v>
      </c>
      <c r="C21" s="7" t="n">
        <v>-68000</v>
      </c>
      <c r="D21" s="7" t="n">
        <v>-18000</v>
      </c>
      <c r="E21" s="7" t="n">
        <v>-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0</v>
      </c>
      <c r="B1" s="2" t="s">
        <v>75</v>
      </c>
      <c r="D1" s="2" t="s">
        <v>1</v>
      </c>
    </row>
    <row r="2" spans="1:5">
      <c r="B2" s="2" t="s">
        <v>2</v>
      </c>
      <c r="C2" s="2" t="s">
        <v>76</v>
      </c>
      <c r="D2" s="2" t="s">
        <v>2</v>
      </c>
      <c r="E2" s="2" t="s">
        <v>76</v>
      </c>
    </row>
    <row r="3" spans="1:5">
      <c r="A3" s="3" t="s">
        <v>342</v>
      </c>
    </row>
    <row r="4" spans="1:5">
      <c r="A4" s="4" t="s">
        <v>351</v>
      </c>
      <c r="B4" s="7" t="n">
        <v>69756</v>
      </c>
      <c r="C4" s="7" t="n">
        <v>83762</v>
      </c>
      <c r="D4" s="7" t="n">
        <v>154962</v>
      </c>
      <c r="E4" s="7" t="n">
        <v>175720</v>
      </c>
    </row>
    <row r="5" spans="1:5">
      <c r="A5" s="4" t="s">
        <v>352</v>
      </c>
    </row>
    <row r="6" spans="1:5">
      <c r="A6" s="3" t="s">
        <v>342</v>
      </c>
    </row>
    <row r="7" spans="1:5">
      <c r="A7" s="4" t="s">
        <v>351</v>
      </c>
      <c r="D7" s="7" t="n">
        <v>15000</v>
      </c>
      <c r="E7" s="7" t="n">
        <v>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6</v>
      </c>
    </row>
    <row r="3" spans="1:3">
      <c r="A3" s="3" t="s">
        <v>354</v>
      </c>
    </row>
    <row r="4" spans="1:3">
      <c r="A4" s="4" t="s">
        <v>355</v>
      </c>
      <c r="B4" s="4" t="s">
        <v>356</v>
      </c>
    </row>
    <row r="5" spans="1:3">
      <c r="A5" s="4" t="s">
        <v>357</v>
      </c>
      <c r="B5" s="4" t="s">
        <v>358</v>
      </c>
    </row>
    <row r="6" spans="1:3">
      <c r="A6" s="4" t="s">
        <v>359</v>
      </c>
      <c r="B6" s="5" t="n">
        <v>15645708</v>
      </c>
    </row>
    <row r="7" spans="1:3">
      <c r="A7" s="4" t="s">
        <v>360</v>
      </c>
      <c r="B7" s="5" t="n">
        <v>5991336</v>
      </c>
    </row>
    <row r="8" spans="1:3">
      <c r="A8" s="4" t="s">
        <v>361</v>
      </c>
      <c r="B8" s="5" t="n">
        <v>9654372</v>
      </c>
    </row>
    <row r="9" spans="1:3">
      <c r="A9" s="4" t="s">
        <v>362</v>
      </c>
      <c r="B9" s="8" t="n">
        <v>1.76</v>
      </c>
      <c r="C9" s="7" t="n">
        <v>1</v>
      </c>
    </row>
    <row r="10" spans="1:3">
      <c r="A10" s="4" t="s">
        <v>363</v>
      </c>
    </row>
    <row r="11" spans="1:3">
      <c r="A11" s="3" t="s">
        <v>354</v>
      </c>
    </row>
    <row r="12" spans="1:3">
      <c r="A12" s="4" t="s">
        <v>357</v>
      </c>
      <c r="B12" s="4" t="s">
        <v>3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16968</v>
      </c>
      <c r="C4" s="7" t="n">
        <v>589947</v>
      </c>
      <c r="D4" s="7" t="n">
        <v>914482</v>
      </c>
      <c r="E4" s="7" t="n">
        <v>1171195</v>
      </c>
    </row>
    <row r="5" spans="1:5">
      <c r="A5" s="4" t="s">
        <v>79</v>
      </c>
      <c r="B5" s="5" t="n">
        <v>10007</v>
      </c>
      <c r="C5" s="5" t="n">
        <v>25403</v>
      </c>
      <c r="D5" s="5" t="n">
        <v>25114</v>
      </c>
      <c r="E5" s="5" t="n">
        <v>36228</v>
      </c>
    </row>
    <row r="6" spans="1:5">
      <c r="A6" s="4" t="s">
        <v>80</v>
      </c>
      <c r="B6" s="5" t="n">
        <v>57195</v>
      </c>
      <c r="C6" s="5" t="n">
        <v>55754</v>
      </c>
      <c r="D6" s="5" t="n">
        <v>186380</v>
      </c>
      <c r="E6" s="5" t="n">
        <v>194559</v>
      </c>
    </row>
    <row r="7" spans="1:5">
      <c r="A7" s="4" t="s">
        <v>81</v>
      </c>
      <c r="B7" s="5" t="n">
        <v>384170</v>
      </c>
      <c r="C7" s="5" t="n">
        <v>671104</v>
      </c>
      <c r="D7" s="5" t="n">
        <v>1125976</v>
      </c>
      <c r="E7" s="5" t="n">
        <v>1401982</v>
      </c>
    </row>
    <row r="8" spans="1:5">
      <c r="A8" s="3" t="s">
        <v>82</v>
      </c>
    </row>
    <row r="9" spans="1:5">
      <c r="A9" s="4" t="s">
        <v>83</v>
      </c>
      <c r="B9" s="5" t="n">
        <v>46762</v>
      </c>
      <c r="C9" s="5" t="n">
        <v>64519</v>
      </c>
      <c r="D9" s="5" t="n">
        <v>301867</v>
      </c>
      <c r="E9" s="5" t="n">
        <v>122783</v>
      </c>
    </row>
    <row r="10" spans="1:5">
      <c r="A10" s="4" t="s">
        <v>80</v>
      </c>
      <c r="B10" s="5" t="n">
        <v>12748026</v>
      </c>
      <c r="C10" s="5" t="n">
        <v>14261676</v>
      </c>
      <c r="D10" s="5" t="n">
        <v>27273890</v>
      </c>
      <c r="E10" s="5" t="n">
        <v>27174806</v>
      </c>
    </row>
    <row r="11" spans="1:5">
      <c r="A11" s="4" t="s">
        <v>84</v>
      </c>
      <c r="B11" s="5" t="n">
        <v>185075</v>
      </c>
      <c r="C11" s="5" t="n">
        <v>386696</v>
      </c>
      <c r="D11" s="5" t="n">
        <v>400931</v>
      </c>
      <c r="E11" s="5" t="n">
        <v>530217</v>
      </c>
    </row>
    <row r="12" spans="1:5">
      <c r="A12" s="4" t="s">
        <v>85</v>
      </c>
      <c r="B12" s="5" t="n">
        <v>2763956</v>
      </c>
      <c r="C12" s="5" t="n">
        <v>1655841</v>
      </c>
      <c r="D12" s="5" t="n">
        <v>3455540</v>
      </c>
      <c r="E12" s="5" t="n">
        <v>3380135</v>
      </c>
    </row>
    <row r="13" spans="1:5">
      <c r="A13" s="4" t="s">
        <v>86</v>
      </c>
      <c r="B13" s="5" t="n">
        <v>15743819</v>
      </c>
      <c r="C13" s="5" t="n">
        <v>16368732</v>
      </c>
      <c r="D13" s="5" t="n">
        <v>31432228</v>
      </c>
      <c r="E13" s="5" t="n">
        <v>31207941</v>
      </c>
    </row>
    <row r="14" spans="1:5">
      <c r="A14" s="4" t="s">
        <v>87</v>
      </c>
      <c r="B14" s="5" t="n">
        <v>-15359649</v>
      </c>
      <c r="C14" s="5" t="n">
        <v>-15697628</v>
      </c>
      <c r="D14" s="5" t="n">
        <v>-30306252</v>
      </c>
      <c r="E14" s="5" t="n">
        <v>-29805959</v>
      </c>
    </row>
    <row r="15" spans="1:5">
      <c r="A15" s="4" t="s">
        <v>88</v>
      </c>
      <c r="B15" s="5" t="n">
        <v>-7230340</v>
      </c>
      <c r="D15" s="5" t="n">
        <v>-7230340</v>
      </c>
    </row>
    <row r="16" spans="1:5">
      <c r="A16" s="4" t="s">
        <v>89</v>
      </c>
      <c r="B16" s="5" t="n">
        <v>-1369956</v>
      </c>
      <c r="C16" s="5" t="n">
        <v>-1369956</v>
      </c>
      <c r="D16" s="5" t="n">
        <v>-2739911</v>
      </c>
      <c r="E16" s="5" t="n">
        <v>-2739911</v>
      </c>
    </row>
    <row r="17" spans="1:5">
      <c r="A17" s="4" t="s">
        <v>90</v>
      </c>
      <c r="B17" s="5" t="n">
        <v>69756</v>
      </c>
      <c r="C17" s="5" t="n">
        <v>83762</v>
      </c>
      <c r="D17" s="5" t="n">
        <v>154962</v>
      </c>
      <c r="E17" s="5" t="n">
        <v>175720</v>
      </c>
    </row>
    <row r="18" spans="1:5">
      <c r="A18" s="4" t="s">
        <v>91</v>
      </c>
      <c r="B18" s="5" t="n">
        <v>346568</v>
      </c>
      <c r="D18" s="5" t="n">
        <v>346568</v>
      </c>
    </row>
    <row r="19" spans="1:5">
      <c r="A19" s="4" t="s">
        <v>92</v>
      </c>
      <c r="B19" s="5" t="n">
        <v>-211406</v>
      </c>
      <c r="C19" s="5" t="n">
        <v>6950</v>
      </c>
      <c r="D19" s="5" t="n">
        <v>-208947</v>
      </c>
      <c r="E19" s="5" t="n">
        <v>-3511</v>
      </c>
    </row>
    <row r="20" spans="1:5">
      <c r="A20" s="4" t="s">
        <v>93</v>
      </c>
      <c r="B20" s="5" t="n">
        <v>-24448163</v>
      </c>
      <c r="C20" s="5" t="n">
        <v>-16976872</v>
      </c>
      <c r="D20" s="5" t="n">
        <v>-40677056</v>
      </c>
      <c r="E20" s="5" t="n">
        <v>-32373661</v>
      </c>
    </row>
    <row r="21" spans="1:5">
      <c r="A21" s="4" t="s">
        <v>94</v>
      </c>
      <c r="C21" s="5" t="n">
        <v>3204250</v>
      </c>
      <c r="E21" s="5" t="n">
        <v>3185000</v>
      </c>
    </row>
    <row r="22" spans="1:5">
      <c r="A22" s="4" t="s">
        <v>95</v>
      </c>
      <c r="B22" s="5" t="n">
        <v>-24448163</v>
      </c>
      <c r="C22" s="5" t="n">
        <v>-13772622</v>
      </c>
      <c r="D22" s="5" t="n">
        <v>-40677056</v>
      </c>
      <c r="E22" s="5" t="n">
        <v>-29188661</v>
      </c>
    </row>
    <row r="23" spans="1:5">
      <c r="A23" s="4" t="s">
        <v>96</v>
      </c>
      <c r="B23" s="5" t="n">
        <v>-779</v>
      </c>
      <c r="C23" s="5" t="n">
        <v>-26572</v>
      </c>
      <c r="D23" s="5" t="n">
        <v>-31824</v>
      </c>
      <c r="E23" s="5" t="n">
        <v>-48789</v>
      </c>
    </row>
    <row r="24" spans="1:5">
      <c r="A24" s="4" t="s">
        <v>97</v>
      </c>
      <c r="B24" s="7" t="n">
        <v>-24447384</v>
      </c>
      <c r="C24" s="7" t="n">
        <v>-13746050</v>
      </c>
      <c r="D24" s="7" t="n">
        <v>-40645232</v>
      </c>
      <c r="E24" s="7" t="n">
        <v>-29139872</v>
      </c>
    </row>
    <row r="25" spans="1:5">
      <c r="A25" s="4" t="s">
        <v>98</v>
      </c>
      <c r="B25" s="8" t="n">
        <v>-0.23</v>
      </c>
      <c r="C25" s="8" t="n">
        <v>-0.15</v>
      </c>
      <c r="D25" s="8" t="n">
        <v>-0.41</v>
      </c>
      <c r="E25" s="8" t="n">
        <v>-0.31</v>
      </c>
    </row>
    <row r="26" spans="1:5">
      <c r="A26" s="4" t="s">
        <v>99</v>
      </c>
      <c r="B26" s="5" t="n">
        <v>104657280</v>
      </c>
      <c r="C26" s="5" t="n">
        <v>94664758</v>
      </c>
      <c r="D26" s="5" t="n">
        <v>100270504</v>
      </c>
      <c r="E26" s="5" t="n">
        <v>94630292</v>
      </c>
    </row>
    <row r="27" spans="1:5">
      <c r="A27" s="3" t="s">
        <v>100</v>
      </c>
    </row>
    <row r="28" spans="1:5">
      <c r="A28" s="4" t="s">
        <v>101</v>
      </c>
      <c r="B28" s="7" t="n">
        <v>73708</v>
      </c>
      <c r="C28" s="7" t="n">
        <v>-54739</v>
      </c>
      <c r="D28" s="7" t="n">
        <v>110816</v>
      </c>
      <c r="E28" s="7" t="n">
        <v>-37271</v>
      </c>
    </row>
    <row r="29" spans="1:5">
      <c r="A29" s="4" t="s">
        <v>102</v>
      </c>
      <c r="B29" s="5" t="n">
        <v>-25347</v>
      </c>
      <c r="C29" s="5" t="n">
        <v>-112964</v>
      </c>
      <c r="D29" s="5" t="n">
        <v>-57956</v>
      </c>
      <c r="E29" s="5" t="n">
        <v>-79267</v>
      </c>
    </row>
    <row r="30" spans="1:5">
      <c r="A30" s="4" t="s">
        <v>100</v>
      </c>
      <c r="B30" s="5" t="n">
        <v>48361</v>
      </c>
      <c r="C30" s="5" t="n">
        <v>-167703</v>
      </c>
      <c r="D30" s="5" t="n">
        <v>52860</v>
      </c>
      <c r="E30" s="5" t="n">
        <v>-116538</v>
      </c>
    </row>
    <row r="31" spans="1:5">
      <c r="A31" s="4" t="s">
        <v>103</v>
      </c>
      <c r="B31" s="5" t="n">
        <v>-24399802</v>
      </c>
      <c r="C31" s="5" t="n">
        <v>-13940325</v>
      </c>
      <c r="D31" s="5" t="n">
        <v>-40624196</v>
      </c>
      <c r="E31" s="5" t="n">
        <v>-29305199</v>
      </c>
    </row>
    <row r="32" spans="1:5">
      <c r="A32" s="4" t="s">
        <v>104</v>
      </c>
      <c r="B32" s="5" t="n">
        <v>-779</v>
      </c>
      <c r="C32" s="5" t="n">
        <v>-26572</v>
      </c>
      <c r="D32" s="5" t="n">
        <v>-31824</v>
      </c>
      <c r="E32" s="5" t="n">
        <v>-48789</v>
      </c>
    </row>
    <row r="33" spans="1:5">
      <c r="A33" s="4" t="s">
        <v>105</v>
      </c>
      <c r="B33" s="7" t="n">
        <v>-24399023</v>
      </c>
      <c r="C33" s="7" t="n">
        <v>-13913753</v>
      </c>
      <c r="D33" s="7" t="n">
        <v>-40592372</v>
      </c>
      <c r="E33" s="7" t="n">
        <v>-29256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4</v>
      </c>
      <c r="B1" s="2" t="s">
        <v>1</v>
      </c>
    </row>
    <row r="2" spans="1:2">
      <c r="B2" s="2" t="s">
        <v>365</v>
      </c>
    </row>
    <row r="3" spans="1:2">
      <c r="A3" s="3" t="s">
        <v>158</v>
      </c>
    </row>
    <row r="4" spans="1:2">
      <c r="A4" s="4" t="s">
        <v>366</v>
      </c>
      <c r="B4" s="5" t="n">
        <v>4015895</v>
      </c>
    </row>
    <row r="5" spans="1:2">
      <c r="A5" s="4" t="s">
        <v>367</v>
      </c>
      <c r="B5" s="5" t="n">
        <v>239032</v>
      </c>
    </row>
    <row r="6" spans="1:2">
      <c r="A6" s="4" t="s">
        <v>368</v>
      </c>
      <c r="B6" s="5" t="n">
        <v>-54621</v>
      </c>
    </row>
    <row r="7" spans="1:2">
      <c r="A7" s="4" t="s">
        <v>369</v>
      </c>
      <c r="B7" s="5" t="n">
        <v>-196288</v>
      </c>
    </row>
    <row r="8" spans="1:2">
      <c r="A8" s="4" t="s">
        <v>370</v>
      </c>
      <c r="B8" s="5" t="n">
        <v>4004018</v>
      </c>
    </row>
    <row r="9" spans="1:2">
      <c r="A9" s="4" t="s">
        <v>371</v>
      </c>
      <c r="B9" s="5" t="n">
        <v>2804409</v>
      </c>
    </row>
    <row r="10" spans="1:2">
      <c r="A10" s="4" t="s">
        <v>372</v>
      </c>
      <c r="B10" s="8" t="n">
        <v>3.42</v>
      </c>
    </row>
    <row r="11" spans="1:2">
      <c r="A11" s="4" t="s">
        <v>373</v>
      </c>
      <c r="B11" s="13" t="n">
        <v>3.31</v>
      </c>
    </row>
    <row r="12" spans="1:2">
      <c r="A12" s="4" t="s">
        <v>374</v>
      </c>
      <c r="B12" s="13" t="n">
        <v>1.92</v>
      </c>
    </row>
    <row r="13" spans="1:2">
      <c r="A13" s="4" t="s">
        <v>375</v>
      </c>
      <c r="B13" s="13" t="n">
        <v>4.25</v>
      </c>
    </row>
    <row r="14" spans="1:2">
      <c r="A14" s="4" t="s">
        <v>376</v>
      </c>
      <c r="B14" s="13" t="n">
        <v>3.39</v>
      </c>
    </row>
    <row r="15" spans="1:2">
      <c r="A15" s="4" t="s">
        <v>377</v>
      </c>
      <c r="B15" s="8" t="n">
        <v>3.57</v>
      </c>
    </row>
    <row r="16" spans="1:2">
      <c r="A16" s="4" t="s">
        <v>378</v>
      </c>
      <c r="B16" s="4" t="s">
        <v>379</v>
      </c>
    </row>
    <row r="17" spans="1:2">
      <c r="A17" s="4" t="s">
        <v>380</v>
      </c>
      <c r="B17" s="4" t="s">
        <v>381</v>
      </c>
    </row>
    <row r="18" spans="1:2">
      <c r="A18" s="4" t="s">
        <v>382</v>
      </c>
      <c r="B18" s="7" t="n">
        <v>1925</v>
      </c>
    </row>
    <row r="19" spans="1:2">
      <c r="A19" s="4" t="s">
        <v>383</v>
      </c>
      <c r="B19" s="7" t="n">
        <v>9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3" t="s">
        <v>354</v>
      </c>
    </row>
    <row r="4" spans="1:2">
      <c r="A4" s="4" t="s">
        <v>386</v>
      </c>
      <c r="B4" s="5" t="n">
        <v>2066041</v>
      </c>
    </row>
    <row r="5" spans="1:2">
      <c r="A5" s="4" t="s">
        <v>387</v>
      </c>
      <c r="B5" s="5" t="n">
        <v>-170315</v>
      </c>
    </row>
    <row r="6" spans="1:2">
      <c r="A6" s="4" t="s">
        <v>388</v>
      </c>
      <c r="B6" s="5" t="n">
        <v>14469</v>
      </c>
    </row>
    <row r="7" spans="1:2">
      <c r="A7" s="4" t="s">
        <v>389</v>
      </c>
      <c r="B7" s="5" t="n">
        <v>1987318</v>
      </c>
    </row>
    <row r="8" spans="1:2">
      <c r="A8" s="4" t="s">
        <v>390</v>
      </c>
      <c r="B8" s="8" t="n">
        <v>2.57</v>
      </c>
    </row>
    <row r="9" spans="1:2">
      <c r="A9" s="4" t="s">
        <v>391</v>
      </c>
      <c r="B9" s="13" t="n">
        <v>2.99</v>
      </c>
    </row>
    <row r="10" spans="1:2">
      <c r="A10" s="4" t="s">
        <v>392</v>
      </c>
      <c r="B10" s="13" t="n">
        <v>3.11</v>
      </c>
    </row>
    <row r="11" spans="1:2">
      <c r="A11" s="4" t="s">
        <v>393</v>
      </c>
      <c r="B11" s="8" t="n">
        <v>2.57</v>
      </c>
    </row>
    <row r="12" spans="1:2">
      <c r="A12" s="4" t="s">
        <v>394</v>
      </c>
    </row>
    <row r="13" spans="1:2">
      <c r="A13" s="3" t="s">
        <v>354</v>
      </c>
    </row>
    <row r="14" spans="1:2">
      <c r="A14" s="4" t="s">
        <v>395</v>
      </c>
      <c r="B14" s="5" t="n">
        <v>106061</v>
      </c>
    </row>
    <row r="15" spans="1:2">
      <c r="A15" s="4" t="s">
        <v>396</v>
      </c>
      <c r="B15" s="8" t="n">
        <v>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1"/>
    <col customWidth="1" max="5" min="5" width="31"/>
    <col customWidth="1" max="6" min="6" width="21"/>
    <col customWidth="1" max="7" min="7" width="20"/>
    <col customWidth="1" max="8" min="8" width="20"/>
    <col customWidth="1" max="9" min="9" width="20"/>
    <col customWidth="1" max="10" min="10" width="20"/>
  </cols>
  <sheetData>
    <row r="1" spans="1:10">
      <c r="A1" s="1" t="s">
        <v>397</v>
      </c>
      <c r="B1" s="2" t="s">
        <v>398</v>
      </c>
      <c r="C1" s="2" t="s">
        <v>399</v>
      </c>
      <c r="D1" s="2" t="s">
        <v>279</v>
      </c>
      <c r="E1" s="2" t="s">
        <v>399</v>
      </c>
      <c r="F1" s="2" t="s">
        <v>279</v>
      </c>
      <c r="G1" s="2" t="s">
        <v>400</v>
      </c>
      <c r="H1" s="2" t="s">
        <v>401</v>
      </c>
      <c r="I1" s="2" t="s">
        <v>402</v>
      </c>
      <c r="J1" s="2" t="s">
        <v>403</v>
      </c>
    </row>
    <row r="2" spans="1:10">
      <c r="A2" s="3" t="s">
        <v>354</v>
      </c>
    </row>
    <row r="3" spans="1:10">
      <c r="A3" s="4" t="s">
        <v>404</v>
      </c>
      <c r="C3" s="5" t="n">
        <v>3186927</v>
      </c>
      <c r="E3" s="5" t="n">
        <v>3186927</v>
      </c>
    </row>
    <row r="4" spans="1:10">
      <c r="A4" s="4" t="s">
        <v>405</v>
      </c>
      <c r="E4" s="7" t="n">
        <v>4500</v>
      </c>
    </row>
    <row r="5" spans="1:10">
      <c r="A5" s="4" t="s">
        <v>406</v>
      </c>
      <c r="E5" s="4" t="s">
        <v>407</v>
      </c>
    </row>
    <row r="6" spans="1:10">
      <c r="A6" s="4" t="s">
        <v>355</v>
      </c>
      <c r="E6" s="4" t="s">
        <v>356</v>
      </c>
    </row>
    <row r="7" spans="1:10">
      <c r="A7" s="4" t="s">
        <v>361</v>
      </c>
      <c r="C7" s="5" t="n">
        <v>9654372</v>
      </c>
      <c r="E7" s="5" t="n">
        <v>9654372</v>
      </c>
    </row>
    <row r="8" spans="1:10">
      <c r="A8" s="4" t="s">
        <v>408</v>
      </c>
      <c r="E8" s="5" t="n">
        <v>170315</v>
      </c>
    </row>
    <row r="9" spans="1:10">
      <c r="A9" s="4" t="s">
        <v>409</v>
      </c>
      <c r="C9" s="5" t="n">
        <v>4</v>
      </c>
      <c r="E9" s="5" t="n">
        <v>4</v>
      </c>
    </row>
    <row r="10" spans="1:10">
      <c r="A10" s="4" t="s">
        <v>394</v>
      </c>
    </row>
    <row r="11" spans="1:10">
      <c r="A11" s="3" t="s">
        <v>354</v>
      </c>
    </row>
    <row r="12" spans="1:10">
      <c r="A12" s="4" t="s">
        <v>410</v>
      </c>
      <c r="E12" s="5" t="n">
        <v>106061</v>
      </c>
    </row>
    <row r="13" spans="1:10">
      <c r="A13" s="4" t="s">
        <v>405</v>
      </c>
      <c r="E13" s="7" t="n">
        <v>1700</v>
      </c>
    </row>
    <row r="14" spans="1:10">
      <c r="A14" s="4" t="s">
        <v>406</v>
      </c>
      <c r="E14" s="4" t="s">
        <v>411</v>
      </c>
    </row>
    <row r="15" spans="1:10">
      <c r="A15" s="4" t="s">
        <v>412</v>
      </c>
      <c r="C15" s="7" t="n">
        <v>300</v>
      </c>
      <c r="D15" s="7" t="n">
        <v>300</v>
      </c>
      <c r="E15" s="7" t="n">
        <v>600</v>
      </c>
      <c r="F15" s="7" t="n">
        <v>500</v>
      </c>
    </row>
    <row r="16" spans="1:10">
      <c r="A16" s="4" t="s">
        <v>413</v>
      </c>
    </row>
    <row r="17" spans="1:10">
      <c r="A17" s="3" t="s">
        <v>354</v>
      </c>
    </row>
    <row r="18" spans="1:10">
      <c r="A18" s="4" t="s">
        <v>410</v>
      </c>
      <c r="E18" s="5" t="n">
        <v>126706</v>
      </c>
    </row>
    <row r="19" spans="1:10">
      <c r="A19" s="4" t="s">
        <v>405</v>
      </c>
      <c r="E19" s="7" t="n">
        <v>100</v>
      </c>
    </row>
    <row r="20" spans="1:10">
      <c r="A20" s="4" t="s">
        <v>406</v>
      </c>
      <c r="E20" s="4" t="s">
        <v>414</v>
      </c>
    </row>
    <row r="21" spans="1:10">
      <c r="A21" s="4" t="s">
        <v>361</v>
      </c>
      <c r="J21" s="5" t="n">
        <v>389864</v>
      </c>
    </row>
    <row r="22" spans="1:10">
      <c r="A22" s="4" t="s">
        <v>408</v>
      </c>
      <c r="G22" s="5" t="n">
        <v>136453</v>
      </c>
      <c r="H22" s="5" t="n">
        <v>116959</v>
      </c>
    </row>
    <row r="23" spans="1:10">
      <c r="A23" s="4" t="s">
        <v>412</v>
      </c>
      <c r="C23" s="7" t="n">
        <v>47</v>
      </c>
      <c r="D23" s="5" t="n">
        <v>100</v>
      </c>
      <c r="E23" s="7" t="n">
        <v>100</v>
      </c>
      <c r="F23" s="5" t="n">
        <v>200</v>
      </c>
    </row>
    <row r="24" spans="1:10">
      <c r="A24" s="4" t="s">
        <v>415</v>
      </c>
    </row>
    <row r="25" spans="1:10">
      <c r="A25" s="3" t="s">
        <v>354</v>
      </c>
    </row>
    <row r="26" spans="1:10">
      <c r="A26" s="4" t="s">
        <v>410</v>
      </c>
      <c r="E26" s="5" t="n">
        <v>106061</v>
      </c>
    </row>
    <row r="27" spans="1:10">
      <c r="A27" s="4" t="s">
        <v>416</v>
      </c>
    </row>
    <row r="28" spans="1:10">
      <c r="A28" s="3" t="s">
        <v>354</v>
      </c>
    </row>
    <row r="29" spans="1:10">
      <c r="A29" s="4" t="s">
        <v>410</v>
      </c>
      <c r="B29" s="5" t="n">
        <v>214205</v>
      </c>
    </row>
    <row r="30" spans="1:10">
      <c r="A30" s="4" t="s">
        <v>405</v>
      </c>
      <c r="E30" s="7" t="n">
        <v>1000</v>
      </c>
    </row>
    <row r="31" spans="1:10">
      <c r="A31" s="4" t="s">
        <v>417</v>
      </c>
      <c r="B31" s="8" t="n">
        <v>1.76</v>
      </c>
    </row>
    <row r="32" spans="1:10">
      <c r="A32" s="4" t="s">
        <v>418</v>
      </c>
      <c r="C32" s="5" t="n">
        <v>9746</v>
      </c>
      <c r="E32" s="5" t="n">
        <v>9746</v>
      </c>
    </row>
    <row r="33" spans="1:10">
      <c r="A33" s="4" t="s">
        <v>419</v>
      </c>
    </row>
    <row r="34" spans="1:10">
      <c r="A34" s="3" t="s">
        <v>354</v>
      </c>
    </row>
    <row r="35" spans="1:10">
      <c r="A35" s="4" t="s">
        <v>420</v>
      </c>
      <c r="C35" s="7" t="n">
        <v>100</v>
      </c>
      <c r="D35" s="5" t="n">
        <v>200</v>
      </c>
      <c r="E35" s="7" t="n">
        <v>300</v>
      </c>
      <c r="F35" s="5" t="n">
        <v>300</v>
      </c>
    </row>
    <row r="36" spans="1:10">
      <c r="A36" s="4" t="s">
        <v>355</v>
      </c>
      <c r="B36" s="4" t="s">
        <v>356</v>
      </c>
    </row>
    <row r="37" spans="1:10">
      <c r="A37" s="4" t="s">
        <v>421</v>
      </c>
    </row>
    <row r="38" spans="1:10">
      <c r="A38" s="3" t="s">
        <v>354</v>
      </c>
    </row>
    <row r="39" spans="1:10">
      <c r="A39" s="4" t="s">
        <v>406</v>
      </c>
      <c r="E39" s="4" t="s">
        <v>422</v>
      </c>
    </row>
    <row r="40" spans="1:10">
      <c r="A40" s="4" t="s">
        <v>423</v>
      </c>
    </row>
    <row r="41" spans="1:10">
      <c r="A41" s="3" t="s">
        <v>354</v>
      </c>
    </row>
    <row r="42" spans="1:10">
      <c r="A42" s="4" t="s">
        <v>420</v>
      </c>
      <c r="C42" s="7" t="n">
        <v>700</v>
      </c>
      <c r="D42" s="7" t="n">
        <v>1100</v>
      </c>
      <c r="F42" s="7" t="n">
        <v>2000</v>
      </c>
    </row>
    <row r="43" spans="1:10">
      <c r="A43" s="4" t="s">
        <v>424</v>
      </c>
    </row>
    <row r="44" spans="1:10">
      <c r="A44" s="3" t="s">
        <v>354</v>
      </c>
    </row>
    <row r="45" spans="1:10">
      <c r="A45" s="4" t="s">
        <v>361</v>
      </c>
      <c r="I45"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25</v>
      </c>
      <c r="B1" s="2" t="s">
        <v>75</v>
      </c>
      <c r="D1" s="2" t="s">
        <v>1</v>
      </c>
    </row>
    <row r="2" spans="1:6">
      <c r="B2" s="2" t="s">
        <v>2</v>
      </c>
      <c r="C2" s="2" t="s">
        <v>76</v>
      </c>
      <c r="D2" s="2" t="s">
        <v>2</v>
      </c>
      <c r="E2" s="2" t="s">
        <v>76</v>
      </c>
      <c r="F2" s="2" t="s">
        <v>27</v>
      </c>
    </row>
    <row r="3" spans="1:6">
      <c r="A3" s="3" t="s">
        <v>426</v>
      </c>
    </row>
    <row r="4" spans="1:6">
      <c r="A4" s="4" t="s">
        <v>427</v>
      </c>
      <c r="B4" s="7" t="n">
        <v>53124449</v>
      </c>
      <c r="C4" s="7" t="n">
        <v>81964000</v>
      </c>
      <c r="D4" s="7" t="n">
        <v>53124449</v>
      </c>
      <c r="E4" s="7" t="n">
        <v>81964000</v>
      </c>
      <c r="F4" s="7" t="n">
        <v>56950268</v>
      </c>
    </row>
    <row r="5" spans="1:6">
      <c r="A5" s="4" t="s">
        <v>428</v>
      </c>
      <c r="B5" s="5" t="n">
        <v>4277895</v>
      </c>
      <c r="C5" s="5" t="n">
        <v>3137000</v>
      </c>
      <c r="D5" s="5" t="n">
        <v>4277895</v>
      </c>
      <c r="E5" s="5" t="n">
        <v>3137000</v>
      </c>
      <c r="F5" s="7" t="n">
        <v>3969163</v>
      </c>
    </row>
    <row r="6" spans="1:6">
      <c r="A6" s="4" t="s">
        <v>429</v>
      </c>
      <c r="B6" s="5" t="n">
        <v>384170</v>
      </c>
      <c r="C6" s="5" t="n">
        <v>671104</v>
      </c>
      <c r="D6" s="5" t="n">
        <v>1125976</v>
      </c>
      <c r="E6" s="5" t="n">
        <v>1401982</v>
      </c>
    </row>
    <row r="7" spans="1:6">
      <c r="A7" s="4" t="s">
        <v>430</v>
      </c>
      <c r="B7" s="5" t="n">
        <v>-24448163</v>
      </c>
      <c r="C7" s="5" t="n">
        <v>-16976872</v>
      </c>
      <c r="D7" s="5" t="n">
        <v>-40677056</v>
      </c>
      <c r="E7" s="5" t="n">
        <v>-32373661</v>
      </c>
    </row>
    <row r="8" spans="1:6">
      <c r="A8" s="4" t="s">
        <v>431</v>
      </c>
    </row>
    <row r="9" spans="1:6">
      <c r="A9" s="3" t="s">
        <v>426</v>
      </c>
    </row>
    <row r="10" spans="1:6">
      <c r="A10" s="4" t="s">
        <v>427</v>
      </c>
      <c r="B10" s="5" t="n">
        <v>51747000</v>
      </c>
      <c r="C10" s="5" t="n">
        <v>80833000</v>
      </c>
      <c r="D10" s="5" t="n">
        <v>51747000</v>
      </c>
      <c r="E10" s="5" t="n">
        <v>80833000</v>
      </c>
    </row>
    <row r="11" spans="1:6">
      <c r="A11" s="4" t="s">
        <v>428</v>
      </c>
      <c r="B11" s="5" t="n">
        <v>4195000</v>
      </c>
      <c r="C11" s="5" t="n">
        <v>3109000</v>
      </c>
      <c r="D11" s="5" t="n">
        <v>4195000</v>
      </c>
      <c r="E11" s="5" t="n">
        <v>3109000</v>
      </c>
    </row>
    <row r="12" spans="1:6">
      <c r="A12" s="4" t="s">
        <v>429</v>
      </c>
      <c r="B12" s="5" t="n">
        <v>67000</v>
      </c>
      <c r="C12" s="5" t="n">
        <v>81000</v>
      </c>
      <c r="D12" s="5" t="n">
        <v>212000</v>
      </c>
      <c r="E12" s="5" t="n">
        <v>231000</v>
      </c>
    </row>
    <row r="13" spans="1:6">
      <c r="A13" s="4" t="s">
        <v>430</v>
      </c>
      <c r="B13" s="5" t="n">
        <v>-24334000</v>
      </c>
      <c r="C13" s="5" t="n">
        <v>-16761000</v>
      </c>
      <c r="D13" s="5" t="n">
        <v>-40433000</v>
      </c>
      <c r="E13" s="5" t="n">
        <v>-32188000</v>
      </c>
    </row>
    <row r="14" spans="1:6">
      <c r="A14" s="4" t="s">
        <v>432</v>
      </c>
    </row>
    <row r="15" spans="1:6">
      <c r="A15" s="3" t="s">
        <v>426</v>
      </c>
    </row>
    <row r="16" spans="1:6">
      <c r="A16" s="4" t="s">
        <v>427</v>
      </c>
      <c r="B16" s="5" t="n">
        <v>1377000</v>
      </c>
      <c r="C16" s="5" t="n">
        <v>1131000</v>
      </c>
      <c r="D16" s="5" t="n">
        <v>1377000</v>
      </c>
      <c r="E16" s="5" t="n">
        <v>1131000</v>
      </c>
    </row>
    <row r="17" spans="1:6">
      <c r="A17" s="4" t="s">
        <v>428</v>
      </c>
      <c r="B17" s="5" t="n">
        <v>83000</v>
      </c>
      <c r="C17" s="5" t="n">
        <v>28000</v>
      </c>
      <c r="D17" s="5" t="n">
        <v>83000</v>
      </c>
      <c r="E17" s="5" t="n">
        <v>28000</v>
      </c>
    </row>
    <row r="18" spans="1:6">
      <c r="A18" s="4" t="s">
        <v>429</v>
      </c>
      <c r="B18" s="5" t="n">
        <v>317000</v>
      </c>
      <c r="C18" s="5" t="n">
        <v>590000</v>
      </c>
      <c r="D18" s="5" t="n">
        <v>914000</v>
      </c>
      <c r="E18" s="5" t="n">
        <v>1171000</v>
      </c>
    </row>
    <row r="19" spans="1:6">
      <c r="A19" s="4" t="s">
        <v>430</v>
      </c>
      <c r="B19" s="7" t="n">
        <v>-114000</v>
      </c>
      <c r="C19" s="7" t="n">
        <v>-216000</v>
      </c>
      <c r="D19" s="7" t="n">
        <v>-244000</v>
      </c>
      <c r="E19" s="7" t="n">
        <v>-18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3</v>
      </c>
      <c r="B1" s="2" t="s">
        <v>75</v>
      </c>
      <c r="D1" s="2" t="s">
        <v>1</v>
      </c>
    </row>
    <row r="2" spans="1:5">
      <c r="B2" s="2" t="s">
        <v>2</v>
      </c>
      <c r="C2" s="2" t="s">
        <v>76</v>
      </c>
      <c r="D2" s="2" t="s">
        <v>2</v>
      </c>
      <c r="E2" s="2" t="s">
        <v>76</v>
      </c>
    </row>
    <row r="3" spans="1:5">
      <c r="A3" s="4" t="s">
        <v>434</v>
      </c>
    </row>
    <row r="4" spans="1:5">
      <c r="A4" s="3" t="s">
        <v>435</v>
      </c>
    </row>
    <row r="5" spans="1:5">
      <c r="A5" s="4" t="s">
        <v>436</v>
      </c>
      <c r="B5" s="7" t="n">
        <v>1</v>
      </c>
      <c r="C5" s="7" t="n">
        <v>5</v>
      </c>
      <c r="D5" s="7" t="n">
        <v>4</v>
      </c>
      <c r="E5" s="7" t="n">
        <v>14</v>
      </c>
    </row>
    <row r="6" spans="1:5">
      <c r="A6" s="4" t="s">
        <v>437</v>
      </c>
    </row>
    <row r="7" spans="1:5">
      <c r="A7" s="3" t="s">
        <v>435</v>
      </c>
    </row>
    <row r="8" spans="1:5">
      <c r="A8" s="4" t="s">
        <v>438</v>
      </c>
      <c r="B8" s="7" t="n">
        <v>10</v>
      </c>
      <c r="C8" s="7" t="n">
        <v>22</v>
      </c>
      <c r="D8" s="7" t="n">
        <v>20</v>
      </c>
      <c r="E8" s="7" t="n">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39</v>
      </c>
      <c r="B1" s="2" t="s">
        <v>276</v>
      </c>
      <c r="D1" s="2" t="s">
        <v>75</v>
      </c>
      <c r="F1" s="2" t="s">
        <v>1</v>
      </c>
      <c r="H1" s="2" t="s">
        <v>440</v>
      </c>
    </row>
    <row r="2" spans="1:8">
      <c r="B2" s="2" t="s">
        <v>441</v>
      </c>
      <c r="C2" s="2" t="s">
        <v>442</v>
      </c>
      <c r="D2" s="2" t="s">
        <v>278</v>
      </c>
      <c r="E2" s="2" t="s">
        <v>279</v>
      </c>
      <c r="F2" s="2" t="s">
        <v>443</v>
      </c>
      <c r="G2" s="2" t="s">
        <v>279</v>
      </c>
      <c r="H2" s="2" t="s">
        <v>444</v>
      </c>
    </row>
    <row r="3" spans="1:8">
      <c r="A3" s="3" t="s">
        <v>445</v>
      </c>
    </row>
    <row r="4" spans="1:8">
      <c r="A4" s="4" t="s">
        <v>446</v>
      </c>
      <c r="F4" s="7" t="n">
        <v>6000000</v>
      </c>
    </row>
    <row r="5" spans="1:8">
      <c r="A5" s="4" t="s">
        <v>79</v>
      </c>
      <c r="B5" s="7" t="n">
        <v>300000</v>
      </c>
      <c r="C5" s="7" t="n">
        <v>300000</v>
      </c>
      <c r="D5" s="7" t="n">
        <v>10007</v>
      </c>
      <c r="E5" s="7" t="n">
        <v>25403</v>
      </c>
      <c r="F5" s="7" t="n">
        <v>25114</v>
      </c>
      <c r="G5" s="7" t="n">
        <v>36228</v>
      </c>
      <c r="H5" s="7" t="n">
        <v>1000000</v>
      </c>
    </row>
    <row r="6" spans="1:8">
      <c r="A6" s="4" t="s">
        <v>447</v>
      </c>
    </row>
    <row r="7" spans="1:8">
      <c r="A7" s="3" t="s">
        <v>445</v>
      </c>
    </row>
    <row r="8" spans="1:8">
      <c r="A8" s="4" t="s">
        <v>448</v>
      </c>
      <c r="F8" s="4" t="s">
        <v>232</v>
      </c>
    </row>
    <row r="9" spans="1:8">
      <c r="A9" s="4" t="s">
        <v>449</v>
      </c>
      <c r="F9" s="5" t="n">
        <v>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451</v>
      </c>
      <c r="C1" s="2" t="s">
        <v>2</v>
      </c>
      <c r="D1" s="2" t="s">
        <v>76</v>
      </c>
      <c r="E1" s="2" t="s">
        <v>2</v>
      </c>
      <c r="F1" s="2" t="s">
        <v>76</v>
      </c>
    </row>
    <row r="2" spans="1:6">
      <c r="A2" s="3" t="s">
        <v>445</v>
      </c>
    </row>
    <row r="3" spans="1:6">
      <c r="A3" s="4" t="s">
        <v>355</v>
      </c>
      <c r="E3" s="4" t="s">
        <v>356</v>
      </c>
    </row>
    <row r="4" spans="1:6">
      <c r="A4" s="4" t="s">
        <v>437</v>
      </c>
    </row>
    <row r="5" spans="1:6">
      <c r="A5" s="3" t="s">
        <v>445</v>
      </c>
    </row>
    <row r="6" spans="1:6">
      <c r="A6" s="4" t="s">
        <v>452</v>
      </c>
      <c r="C6" s="7" t="n">
        <v>10</v>
      </c>
      <c r="D6" s="7" t="n">
        <v>22</v>
      </c>
      <c r="E6" s="7" t="n">
        <v>20</v>
      </c>
      <c r="F6" s="7" t="n">
        <v>44</v>
      </c>
    </row>
    <row r="7" spans="1:6">
      <c r="A7" s="4" t="s">
        <v>453</v>
      </c>
      <c r="E7" s="4" t="s">
        <v>454</v>
      </c>
    </row>
    <row r="8" spans="1:6">
      <c r="A8" s="4" t="s">
        <v>455</v>
      </c>
      <c r="E8" s="7" t="n">
        <v>150</v>
      </c>
    </row>
    <row r="9" spans="1:6">
      <c r="A9" s="4" t="s">
        <v>456</v>
      </c>
    </row>
    <row r="10" spans="1:6">
      <c r="A10" s="3" t="s">
        <v>445</v>
      </c>
    </row>
    <row r="11" spans="1:6">
      <c r="A11" s="4" t="s">
        <v>453</v>
      </c>
      <c r="E11" s="4" t="s">
        <v>457</v>
      </c>
    </row>
    <row r="12" spans="1:6">
      <c r="A12" s="4" t="s">
        <v>458</v>
      </c>
    </row>
    <row r="13" spans="1:6">
      <c r="A13" s="3" t="s">
        <v>445</v>
      </c>
    </row>
    <row r="14" spans="1:6">
      <c r="A14" s="4" t="s">
        <v>459</v>
      </c>
      <c r="B14" s="5" t="n">
        <v>1500000</v>
      </c>
    </row>
    <row r="15" spans="1:6">
      <c r="A15" s="4" t="s">
        <v>355</v>
      </c>
      <c r="B15" s="4" t="s">
        <v>460</v>
      </c>
    </row>
    <row r="16" spans="1:6">
      <c r="A16" s="4" t="s">
        <v>461</v>
      </c>
    </row>
    <row r="17" spans="1:6">
      <c r="A17" s="3" t="s">
        <v>445</v>
      </c>
    </row>
    <row r="18" spans="1:6">
      <c r="A18" s="4" t="s">
        <v>452</v>
      </c>
      <c r="E18" s="7" t="n">
        <v>600</v>
      </c>
    </row>
    <row r="19" spans="1:6">
      <c r="A19" s="4" t="s">
        <v>462</v>
      </c>
      <c r="E19" s="4" t="s">
        <v>463</v>
      </c>
    </row>
    <row r="20" spans="1:6">
      <c r="A20" s="4" t="s">
        <v>464</v>
      </c>
    </row>
    <row r="21" spans="1:6">
      <c r="A21" s="3" t="s">
        <v>445</v>
      </c>
    </row>
    <row r="22" spans="1:6">
      <c r="A22" s="4" t="s">
        <v>465</v>
      </c>
      <c r="E22" s="4" t="s">
        <v>247</v>
      </c>
    </row>
    <row r="23" spans="1:6">
      <c r="A23" s="4" t="s">
        <v>466</v>
      </c>
      <c r="E23" s="4" t="s">
        <v>467</v>
      </c>
    </row>
    <row r="24" spans="1:6">
      <c r="A24" s="4" t="s">
        <v>468</v>
      </c>
    </row>
    <row r="25" spans="1:6">
      <c r="A25" s="3" t="s">
        <v>445</v>
      </c>
    </row>
    <row r="26" spans="1:6">
      <c r="A26" s="4" t="s">
        <v>465</v>
      </c>
      <c r="E26" s="4" t="s">
        <v>469</v>
      </c>
    </row>
    <row r="27" spans="1:6">
      <c r="A27" s="4" t="s">
        <v>470</v>
      </c>
    </row>
    <row r="28" spans="1:6">
      <c r="A28" s="3" t="s">
        <v>445</v>
      </c>
    </row>
    <row r="29" spans="1:6">
      <c r="A29" s="4" t="s">
        <v>452</v>
      </c>
      <c r="E29" s="7" t="n">
        <v>700</v>
      </c>
    </row>
    <row r="30" spans="1:6">
      <c r="A30" s="4" t="s">
        <v>462</v>
      </c>
      <c r="E30" s="4" t="s">
        <v>463</v>
      </c>
    </row>
    <row r="31" spans="1:6">
      <c r="A31" s="4" t="s">
        <v>471</v>
      </c>
    </row>
    <row r="32" spans="1:6">
      <c r="A32" s="3" t="s">
        <v>445</v>
      </c>
    </row>
    <row r="33" spans="1:6">
      <c r="A33" s="4" t="s">
        <v>465</v>
      </c>
      <c r="E33" s="4" t="s">
        <v>247</v>
      </c>
    </row>
    <row r="34" spans="1:6">
      <c r="A34" s="4" t="s">
        <v>472</v>
      </c>
    </row>
    <row r="35" spans="1:6">
      <c r="A35" s="3" t="s">
        <v>445</v>
      </c>
    </row>
    <row r="36" spans="1:6">
      <c r="A36" s="4" t="s">
        <v>465</v>
      </c>
      <c r="E36" s="4" t="s">
        <v>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6</v>
      </c>
    </row>
    <row r="3" spans="1:3">
      <c r="A3" s="3" t="s">
        <v>107</v>
      </c>
    </row>
    <row r="4" spans="1:3">
      <c r="A4" s="4" t="s">
        <v>95</v>
      </c>
      <c r="B4" s="7" t="n">
        <v>-40677056</v>
      </c>
      <c r="C4" s="7" t="n">
        <v>-29188661</v>
      </c>
    </row>
    <row r="5" spans="1:3">
      <c r="A5" s="3" t="s">
        <v>108</v>
      </c>
    </row>
    <row r="6" spans="1:3">
      <c r="A6" s="4" t="s">
        <v>109</v>
      </c>
      <c r="B6" s="5" t="n">
        <v>7230340</v>
      </c>
    </row>
    <row r="7" spans="1:3">
      <c r="A7" s="4" t="s">
        <v>110</v>
      </c>
      <c r="B7" s="5" t="n">
        <v>459402</v>
      </c>
      <c r="C7" s="5" t="n">
        <v>336127</v>
      </c>
    </row>
    <row r="8" spans="1:3">
      <c r="A8" s="4" t="s">
        <v>111</v>
      </c>
      <c r="B8" s="5" t="n">
        <v>-25114</v>
      </c>
      <c r="C8" s="5" t="n">
        <v>-2152</v>
      </c>
    </row>
    <row r="9" spans="1:3">
      <c r="A9" s="4" t="s">
        <v>112</v>
      </c>
      <c r="B9" s="5" t="n">
        <v>159469</v>
      </c>
      <c r="C9" s="5" t="n">
        <v>381107</v>
      </c>
    </row>
    <row r="10" spans="1:3">
      <c r="A10" s="4" t="s">
        <v>113</v>
      </c>
      <c r="B10" s="5" t="n">
        <v>364911</v>
      </c>
      <c r="C10" s="5" t="n">
        <v>364911</v>
      </c>
    </row>
    <row r="11" spans="1:3">
      <c r="A11" s="4" t="s">
        <v>114</v>
      </c>
      <c r="B11" s="5" t="n">
        <v>27128</v>
      </c>
      <c r="C11" s="5" t="n">
        <v>49758</v>
      </c>
    </row>
    <row r="12" spans="1:3">
      <c r="A12" s="4" t="s">
        <v>115</v>
      </c>
      <c r="B12" s="5" t="n">
        <v>15040</v>
      </c>
      <c r="C12" s="5" t="n">
        <v>-1844</v>
      </c>
    </row>
    <row r="13" spans="1:3">
      <c r="A13" s="4" t="s">
        <v>116</v>
      </c>
      <c r="B13" s="5" t="n">
        <v>-45819</v>
      </c>
      <c r="C13" s="5" t="n">
        <v>13298</v>
      </c>
    </row>
    <row r="14" spans="1:3">
      <c r="A14" s="4" t="s">
        <v>117</v>
      </c>
      <c r="B14" s="5" t="n">
        <v>1445806</v>
      </c>
      <c r="C14" s="5" t="n">
        <v>1965816</v>
      </c>
    </row>
    <row r="15" spans="1:3">
      <c r="A15" s="4" t="s">
        <v>118</v>
      </c>
      <c r="B15" s="5" t="n">
        <v>346568</v>
      </c>
    </row>
    <row r="16" spans="1:3">
      <c r="A16" s="4" t="s">
        <v>119</v>
      </c>
      <c r="B16" s="5" t="n">
        <v>-809080</v>
      </c>
      <c r="C16" s="5" t="n">
        <v>4258184</v>
      </c>
    </row>
    <row r="17" spans="1:3">
      <c r="A17" s="3" t="s">
        <v>120</v>
      </c>
    </row>
    <row r="18" spans="1:3">
      <c r="A18" s="4" t="s">
        <v>121</v>
      </c>
      <c r="B18" s="5" t="n">
        <v>-31508405</v>
      </c>
      <c r="C18" s="5" t="n">
        <v>-21823456</v>
      </c>
    </row>
    <row r="19" spans="1:3">
      <c r="A19" s="3" t="s">
        <v>122</v>
      </c>
    </row>
    <row r="20" spans="1:3">
      <c r="A20" s="4" t="s">
        <v>123</v>
      </c>
      <c r="B20" s="5" t="n">
        <v>24750000</v>
      </c>
      <c r="C20" s="5" t="n">
        <v>26128088</v>
      </c>
    </row>
    <row r="21" spans="1:3">
      <c r="A21" s="4" t="s">
        <v>124</v>
      </c>
      <c r="B21" s="5" t="n">
        <v>-29160546</v>
      </c>
      <c r="C21" s="5" t="n">
        <v>-2749117</v>
      </c>
    </row>
    <row r="22" spans="1:3">
      <c r="A22" s="4" t="s">
        <v>125</v>
      </c>
      <c r="B22" s="5" t="n">
        <v>-730627</v>
      </c>
      <c r="C22" s="5" t="n">
        <v>-1230726</v>
      </c>
    </row>
    <row r="23" spans="1:3">
      <c r="A23" s="4" t="s">
        <v>126</v>
      </c>
      <c r="B23" s="5" t="n">
        <v>-5141173</v>
      </c>
      <c r="C23" s="5" t="n">
        <v>22148245</v>
      </c>
    </row>
    <row r="24" spans="1:3">
      <c r="A24" s="3" t="s">
        <v>127</v>
      </c>
    </row>
    <row r="25" spans="1:3">
      <c r="A25" s="4" t="s">
        <v>128</v>
      </c>
      <c r="B25" s="5" t="n">
        <v>28578473</v>
      </c>
    </row>
    <row r="26" spans="1:3">
      <c r="A26" s="4" t="s">
        <v>129</v>
      </c>
      <c r="B26" s="5" t="n">
        <v>105133</v>
      </c>
      <c r="C26" s="5" t="n">
        <v>158079</v>
      </c>
    </row>
    <row r="27" spans="1:3">
      <c r="A27" s="4" t="s">
        <v>130</v>
      </c>
      <c r="B27" s="5" t="n">
        <v>-194050</v>
      </c>
      <c r="C27" s="5" t="n">
        <v>-185499</v>
      </c>
    </row>
    <row r="28" spans="1:3">
      <c r="A28" s="4" t="s">
        <v>131</v>
      </c>
      <c r="B28" s="5" t="n">
        <v>28489556</v>
      </c>
      <c r="C28" s="5" t="n">
        <v>-27420</v>
      </c>
    </row>
    <row r="29" spans="1:3">
      <c r="A29" s="4" t="s">
        <v>132</v>
      </c>
      <c r="B29" s="5" t="n">
        <v>-32287</v>
      </c>
      <c r="C29" s="5" t="n">
        <v>-33937</v>
      </c>
    </row>
    <row r="30" spans="1:3">
      <c r="A30" s="4" t="s">
        <v>133</v>
      </c>
      <c r="B30" s="5" t="n">
        <v>-8192309</v>
      </c>
      <c r="C30" s="5" t="n">
        <v>263432</v>
      </c>
    </row>
    <row r="31" spans="1:3">
      <c r="A31" s="4" t="s">
        <v>134</v>
      </c>
      <c r="B31" s="5" t="n">
        <v>13203625</v>
      </c>
      <c r="C31" s="5" t="n">
        <v>13452775</v>
      </c>
    </row>
    <row r="32" spans="1:3">
      <c r="A32" s="4" t="s">
        <v>135</v>
      </c>
      <c r="B32" s="5" t="n">
        <v>5011316</v>
      </c>
      <c r="C32" s="5" t="n">
        <v>13716207</v>
      </c>
    </row>
    <row r="33" spans="1:3">
      <c r="A33" s="3" t="s">
        <v>136</v>
      </c>
    </row>
    <row r="34" spans="1:3">
      <c r="A34" s="4" t="s">
        <v>137</v>
      </c>
      <c r="B34" s="7" t="n">
        <v>2375000</v>
      </c>
      <c r="C34" s="7" t="n">
        <v>2427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8:19:27Z</dcterms:created>
  <dcterms:modified xmlns:dcterms="http://purl.org/dc/terms/" xmlns:xsi="http://www.w3.org/2001/XMLSchema-instance" xsi:type="dcterms:W3CDTF">2017-02-09T18:19:27Z</dcterms:modified>
</cp:coreProperties>
</file>